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Accrued Liabilities" sheetId="12" state="visible" r:id="rId12"/>
    <sheet xmlns:r="http://schemas.openxmlformats.org/officeDocument/2006/relationships" name="Borrowings" sheetId="13" state="visible" r:id="rId13"/>
    <sheet xmlns:r="http://schemas.openxmlformats.org/officeDocument/2006/relationships" name="Taxes"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Stockholders' Equity" sheetId="17" state="visible" r:id="rId17"/>
    <sheet xmlns:r="http://schemas.openxmlformats.org/officeDocument/2006/relationships" name="Stock Incentive Plans"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Quarterly Results (Unaudited)"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Accrued Liabilities (Tables)" sheetId="29" state="visible" r:id="rId29"/>
    <sheet xmlns:r="http://schemas.openxmlformats.org/officeDocument/2006/relationships" name="Taxes (Tables)" sheetId="30" state="visible" r:id="rId30"/>
    <sheet xmlns:r="http://schemas.openxmlformats.org/officeDocument/2006/relationships" name="Leases (Tables)" sheetId="31" state="visible" r:id="rId31"/>
    <sheet xmlns:r="http://schemas.openxmlformats.org/officeDocument/2006/relationships" name="Stock Incentive Plans (Tables)" sheetId="32" state="visible" r:id="rId32"/>
    <sheet xmlns:r="http://schemas.openxmlformats.org/officeDocument/2006/relationships" name="Commitments and Contingencies (" sheetId="33" state="visible" r:id="rId33"/>
    <sheet xmlns:r="http://schemas.openxmlformats.org/officeDocument/2006/relationships" name="Business Segments (Tables)" sheetId="34" state="visible" r:id="rId34"/>
    <sheet xmlns:r="http://schemas.openxmlformats.org/officeDocument/2006/relationships" name="Quarterly Results (Unaudited) (" sheetId="35" state="visible" r:id="rId35"/>
    <sheet xmlns:r="http://schemas.openxmlformats.org/officeDocument/2006/relationships" name="Schedule II Valuation and Qua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ntories - Schedule of Inven" sheetId="39" state="visible" r:id="rId39"/>
    <sheet xmlns:r="http://schemas.openxmlformats.org/officeDocument/2006/relationships" name="Property and Equipment (Details" sheetId="40" state="visible" r:id="rId40"/>
    <sheet xmlns:r="http://schemas.openxmlformats.org/officeDocument/2006/relationships" name="Property and Equipment - Schedu"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Liabilities - Schedule " sheetId="46" state="visible" r:id="rId46"/>
    <sheet xmlns:r="http://schemas.openxmlformats.org/officeDocument/2006/relationships" name="Accrued Liabilities - Schedul_2" sheetId="47" state="visible" r:id="rId47"/>
    <sheet xmlns:r="http://schemas.openxmlformats.org/officeDocument/2006/relationships" name="Borrowings (Details Narrative)" sheetId="48" state="visible" r:id="rId48"/>
    <sheet xmlns:r="http://schemas.openxmlformats.org/officeDocument/2006/relationships" name="Taxes (Details Narrative)" sheetId="49" state="visible" r:id="rId49"/>
    <sheet xmlns:r="http://schemas.openxmlformats.org/officeDocument/2006/relationships" name="Taxes - Schedule of Pre-Tax Inc" sheetId="50" state="visible" r:id="rId50"/>
    <sheet xmlns:r="http://schemas.openxmlformats.org/officeDocument/2006/relationships" name="Taxes - Schedule of Components " sheetId="51" state="visible" r:id="rId51"/>
    <sheet xmlns:r="http://schemas.openxmlformats.org/officeDocument/2006/relationships" name="Taxes - Schedule of Reconciliat" sheetId="52" state="visible" r:id="rId52"/>
    <sheet xmlns:r="http://schemas.openxmlformats.org/officeDocument/2006/relationships" name="Taxes - Summary of Components o" sheetId="53" state="visible" r:id="rId53"/>
    <sheet xmlns:r="http://schemas.openxmlformats.org/officeDocument/2006/relationships" name="Taxes -Schedule of Reconciliati" sheetId="54" state="visible" r:id="rId54"/>
    <sheet xmlns:r="http://schemas.openxmlformats.org/officeDocument/2006/relationships" name="Leases (Details Narrative)" sheetId="55" state="visible" r:id="rId55"/>
    <sheet xmlns:r="http://schemas.openxmlformats.org/officeDocument/2006/relationships" name="Leases - Schedule of Lease, Cos" sheetId="56" state="visible" r:id="rId56"/>
    <sheet xmlns:r="http://schemas.openxmlformats.org/officeDocument/2006/relationships" name="Leases - Schedule of ROU Assets" sheetId="57" state="visible" r:id="rId57"/>
    <sheet xmlns:r="http://schemas.openxmlformats.org/officeDocument/2006/relationships" name="Leases - Schedule of Future Min" sheetId="58" state="visible" r:id="rId58"/>
    <sheet xmlns:r="http://schemas.openxmlformats.org/officeDocument/2006/relationships" name="Leases - Schedule of Future M_2" sheetId="59" state="visible" r:id="rId59"/>
    <sheet xmlns:r="http://schemas.openxmlformats.org/officeDocument/2006/relationships" name="Employee Benefit Plans (Details" sheetId="60" state="visible" r:id="rId60"/>
    <sheet xmlns:r="http://schemas.openxmlformats.org/officeDocument/2006/relationships" name="Stockholders' Equity (Details N" sheetId="61" state="visible" r:id="rId61"/>
    <sheet xmlns:r="http://schemas.openxmlformats.org/officeDocument/2006/relationships" name="Stock Incentive Plans (Details " sheetId="62" state="visible" r:id="rId62"/>
    <sheet xmlns:r="http://schemas.openxmlformats.org/officeDocument/2006/relationships" name="Stock Incentive Plans - Schedul" sheetId="63" state="visible" r:id="rId63"/>
    <sheet xmlns:r="http://schemas.openxmlformats.org/officeDocument/2006/relationships" name="Stock Incentive Plans - Sched_2" sheetId="64" state="visible" r:id="rId64"/>
    <sheet xmlns:r="http://schemas.openxmlformats.org/officeDocument/2006/relationships" name="Stock Incentive Plans - Sched_3" sheetId="65" state="visible" r:id="rId65"/>
    <sheet xmlns:r="http://schemas.openxmlformats.org/officeDocument/2006/relationships" name="Commitments and Contingencies_2" sheetId="66" state="visible" r:id="rId66"/>
    <sheet xmlns:r="http://schemas.openxmlformats.org/officeDocument/2006/relationships" name="Commitments and Contingencies -" sheetId="67" state="visible" r:id="rId67"/>
    <sheet xmlns:r="http://schemas.openxmlformats.org/officeDocument/2006/relationships" name="Business Segments (Details Narr" sheetId="68" state="visible" r:id="rId68"/>
    <sheet xmlns:r="http://schemas.openxmlformats.org/officeDocument/2006/relationships" name="Business Segments - Schedule of" sheetId="69" state="visible" r:id="rId69"/>
    <sheet xmlns:r="http://schemas.openxmlformats.org/officeDocument/2006/relationships" name="Business Segments - Schedule _2" sheetId="70" state="visible" r:id="rId70"/>
    <sheet xmlns:r="http://schemas.openxmlformats.org/officeDocument/2006/relationships" name="Business Segments - Schedule _3" sheetId="71" state="visible" r:id="rId71"/>
    <sheet xmlns:r="http://schemas.openxmlformats.org/officeDocument/2006/relationships" name="Quarterly Results (Unaudited) -" sheetId="72" state="visible" r:id="rId72"/>
    <sheet xmlns:r="http://schemas.openxmlformats.org/officeDocument/2006/relationships" name="Quarterly Results - Schedule of" sheetId="73" state="visible" r:id="rId73"/>
    <sheet xmlns:r="http://schemas.openxmlformats.org/officeDocument/2006/relationships" name="Subsequent Events (Details Narr" sheetId="74" state="visible" r:id="rId74"/>
    <sheet xmlns:r="http://schemas.openxmlformats.org/officeDocument/2006/relationships" name="Schedule II Valuation and Qua_3" sheetId="75" state="visible" r:id="rId7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Aug. 21, 2020</t>
        </is>
      </c>
      <c r="D2" s="2" t="inlineStr">
        <is>
          <t>Dec. 31, 2019</t>
        </is>
      </c>
    </row>
    <row r="3">
      <c r="A3" s="3" t="inlineStr">
        <is>
          <t>Cover [Abstract]</t>
        </is>
      </c>
    </row>
    <row r="4">
      <c r="A4" s="4" t="inlineStr">
        <is>
          <t>Entity Registrant Name</t>
        </is>
      </c>
      <c r="B4" s="4" t="inlineStr">
        <is>
          <t>COLLECTORS UNIVERSE INC</t>
        </is>
      </c>
    </row>
    <row r="5">
      <c r="A5" s="4" t="inlineStr">
        <is>
          <t>Entity Central Index Key</t>
        </is>
      </c>
      <c r="B5" s="4" t="inlineStr">
        <is>
          <t>0001089143</t>
        </is>
      </c>
    </row>
    <row r="6">
      <c r="A6" s="4" t="inlineStr">
        <is>
          <t>Document Type</t>
        </is>
      </c>
      <c r="B6" s="4" t="inlineStr">
        <is>
          <t>10-K</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6-30</t>
        </is>
      </c>
    </row>
    <row r="10">
      <c r="A10" s="4" t="inlineStr">
        <is>
          <t>Entity Well-known Seasoned Issuer</t>
        </is>
      </c>
      <c r="B10" s="4" t="inlineStr">
        <is>
          <t>No</t>
        </is>
      </c>
    </row>
    <row r="11">
      <c r="A11" s="4" t="inlineStr">
        <is>
          <t>Entity Voluntary Filers</t>
        </is>
      </c>
      <c r="B11" s="4" t="inlineStr">
        <is>
          <t>No</t>
        </is>
      </c>
    </row>
    <row r="12">
      <c r="A12" s="4" t="inlineStr">
        <is>
          <t>Entity Reporting Status Current</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04461000</v>
      </c>
    </row>
    <row r="19">
      <c r="A19" s="4" t="inlineStr">
        <is>
          <t>Entity Common Stock, Shares Outstanding</t>
        </is>
      </c>
      <c r="C19" s="6" t="n">
        <v>9239911</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0</t>
        </is>
      </c>
    </row>
    <row r="3">
      <c r="A3" s="3" t="inlineStr">
        <is>
          <t>Property, Plant and Equipment [Abstract]</t>
        </is>
      </c>
    </row>
    <row r="4">
      <c r="A4" s="4" t="inlineStr">
        <is>
          <t>Property and Equipment</t>
        </is>
      </c>
      <c r="B4" s="4" t="inlineStr">
        <is>
          <t>4. Property and Equipment Property and equipment
consist of the following at June 30 (in thousands):
2020 2019
Coin reference sets $ 68 $ 68
Computer hardware and equipment 2,844 2,325
Computer software 1,752 1,606
Equipment 5,566 5,131
Furniture and office equipment 1,113 944
Leasehold improvements 4,801 4,741
Trading card reference library 52 52
16,196 14,867
Less accumulated depreciation and amortization (9,434 ) (7,608 )
Property and equipment, net $ 6,762 $ 7,259 Depreciation and amortization
expense relating to property and equipment for fiscal 2020, 2019 and 2018 was $1,853,000, $1,839,000, and $1,527,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un. 30, 2020</t>
        </is>
      </c>
    </row>
    <row r="3">
      <c r="A3" s="3" t="inlineStr">
        <is>
          <t>Goodwill and Intangible Assets Disclosure [Abstract]</t>
        </is>
      </c>
    </row>
    <row r="4">
      <c r="A4" s="4" t="inlineStr">
        <is>
          <t>Goodwill and Intangible Assets</t>
        </is>
      </c>
      <c r="B4" s="4" t="inlineStr">
        <is>
          <t>5. Goodwill and Intangible Assets During the first quarter
of fiscal year 2020, we completed our annual review of the carrying value of the goodwill acquired with the acquisitions of CoinFacts,
Inc. (“CFI”) and Certified Coin Exchange (“CCE”), and, on the basis of those reviews, we determined that
no goodwill impairments had occurred. No impairment triggering events were identified for those businesses through June 30, 2020. At June 30, 2020, the Expos
goodwill and tradename were determined to be impaired and were written down to zero. The following table sets
forth the carrying values of goodwill for those acquired businesses that are classified as continuing operations as of June 30
(in thousands):
2020 2019
CoinFacts $ 515 $ 515
Expos Unlimited - 458
CCE 1,110 1,110
$ 1,625 $ 2,083 Approximately $1.0 million
relating to CCE, classified as goodwill on the consolidated balance sheets at June 30, 2020 and 2019, respectively, is amortizable
and deductible for income tax purposes over a period of 15 years. The following table sets
forth, by asset class, the amounts classified as other intangible assets, net, on the consolidated balance sheets as of June 30,
2020 and 2019 (in thousands):
As of June 30, 2020 As of June 30, 2019
Gross Book Value Accumulated Amortization Net Book Value Gross Book Value Accumulated Amortization Net Book Value
Amortized Intangible Assets:
Capitalized Software $ 8,622 $ (6,373 ) $ 2,249 $ 7,292 $ (5,334 ) $ 1,958
Other: 2,470 (2,312 ) 158 2,269 (2,137 ) 132
Indefinite lived Intangible Assets: 39 - 39 239 - 239
$ 11,131 $ (8,685 ) $ 2,446 $ 9,800 $ (7,471 ) $ 2,329 Amortization expense was
$1,187,000, $973,000, and $779,000, for the fiscal years ended June 30, 2020, 2019 and 2018, respectively. Estimated amortization
expense for each of the five succeeding years and thereafter relating to amortizable intangible assets, is as follows (in thousands):
Fiscal Year Ending June 30,
2021 $ 1,216
2022 818
2023 373
$ 2,407 The weighted average amortization
period remaining as of June 30, 2020, is approximately 2.2 years. Amortizable intangible
assets are amortized on a straight-line basis over their estimated useful lives of those assets, which is 3 years for capitalized
software and a range of 5-15 years for other intangi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0</t>
        </is>
      </c>
    </row>
    <row r="3">
      <c r="A3" s="3" t="inlineStr">
        <is>
          <t>Payables and Accruals [Abstract]</t>
        </is>
      </c>
    </row>
    <row r="4">
      <c r="A4" s="4" t="inlineStr">
        <is>
          <t>Accrued Liabilities</t>
        </is>
      </c>
      <c r="B4" s="4" t="inlineStr">
        <is>
          <t xml:space="preserve">6. Accrued Liabilities Accrued liabilities consisted
of the following at June 30 (in thousands):
2020 2019
Warranty reserve $ 698 $ 852
Professional fees and legal settlements accruals 975 141
Other 1,040 880
$ 2,713 $ 1,873 Warranty reserve activity
and balances related to fiscal years 2020, 2019 and 2018, were as follows (in thousands):
Warranty reserve at June 30, 2017 $ 834
Charged to cost of revenues 764
Payments (736 )
Warranty reserve at June 30, 2018 862
Charged to cost of revenues 568
Payments (578 )
Warranty reserve at June 30, 2019 852
Charged to cost of revenues 462
Payments (616 )
Warranty reserve at June 30, 2020 $ 69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0</t>
        </is>
      </c>
    </row>
    <row r="3">
      <c r="A3" s="3" t="inlineStr">
        <is>
          <t>Debt Disclosure [Abstract]</t>
        </is>
      </c>
    </row>
    <row r="4">
      <c r="A4" s="4" t="inlineStr">
        <is>
          <t>Borrowings</t>
        </is>
      </c>
      <c r="B4" s="4" t="inlineStr">
        <is>
          <t>7. Borrowings Term Loan . In September 2018, the
loan balance outstanding was automatically converted into a four-year term loan in the principal amount of the borrowings then
outstanding, which was $3,000,000. In October 2018, the Company began repaying the loan in 48 equal monthly principal payments
of $62,500 or $750,000 on an annual basis, through September 2022. There are no prepayment penalties on loan repayments, as the
Company chose a 90-day LIBOR rate to apply to the outstanding balance upon conversion to the four-year term loan. The agreement governing
the term loan contains two financial covenants, which require the Company to maintain (a) a funded debt coverage ratio and (b)
a debt service coverage ratio, respectively. The loan agreement also contains certain other covenants typical for this type of
loan, including a covenant which provides that, without the bank’s consent, the Company may not incur additional indebtedness
for borrowed money, except for (i) borrowings under the Company’s revolving credit line, (see below) (ii) purchase money
indebtedness and (iii) capitalized lease obligations. At June 30, 2020, the Company
had $1,688,000 of outstanding borrowings under this term loan, of which $750,000 was classified as a current liability and $938,000
was classified as a long-term liability in the Consolidated Balance Sheet at June 30, 2020. The Company was in compliance with
the term loan covenants at June 30, 2020. Revolving Credit Line Credit Line borrowings
will bear interest, at the Company’s option, at LIBOR plus 2.25% or at 0.25% below the highest prime lending rate published
from time to time by the Wall Street Journal. The Company is required to pay a quarterly unused commitment fee of 0.0625% of the
amount by which (if any) that the average of the borrowings outstanding under the Credit Line in any calendar quarter is less than
$6 million. The Credit Line agreement
contains a financial covenant that requires the Company to maintain a funded debt coverage ratio, similar to the debt coverage
ratio that is applicable to the term loan and certain other covenants typical for this type of credit. At June 30, 2020 the Company
was in compliance with those covenants. Availability to borrow under the line of credit was $15,000,000 at June 30, 2020 however,
there were no borrowings outstanding under the line of credit at June 30,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Jun. 30, 2020</t>
        </is>
      </c>
    </row>
    <row r="3">
      <c r="A3" s="3" t="inlineStr">
        <is>
          <t>Income Tax Disclosure [Abstract]</t>
        </is>
      </c>
    </row>
    <row r="4">
      <c r="A4" s="4" t="inlineStr">
        <is>
          <t>Taxes</t>
        </is>
      </c>
      <c r="B4" s="4" t="inlineStr">
        <is>
          <t>8. Taxes For fiscal years ended
June 30, 2020, 2019 and 2018, pre-tax income (loss) was attributed to the following jurisdictions (in thousands):
2020 2019 2018
Domestic operations $ 13,845 $ 15,691 $ 8,015
Foreign operations 350 (1,566 ) 877
$ 14,195 $ 14,125 $ 8,892 Set forth below is the
(benefit) provision for income taxes for continuing operations for the years ended June 30 (in thousands):
2020 2019 2018
Current:
Federal $ 3,008 $ 2,951 $ 816
State 381 251 44
International 82 285 258
3,471 3,487 1,118
Deferred:
Federal (261 ) 193 1,470
State 199 378 157
International - 90 15
(62 ) 661 1,642
Total provision for income taxes $ 3,409 $ 4,148 $ 2,760 The reconciliation of the
provision (benefit) for income taxes computed at federal statutory rates to the provision for income taxes for the years ended
June 30 was as follows (in thousands):
2020 2019 2018
Provision at federal statutory rates $ 2,981 $ 2,966 $ 2,530
State income taxes, net 458 497 142
Permanent differences 123 130 246
International, including change in valuation allowances (82 ) 590 127
Other (34 ) (55 ) 25
Impact of federal law change - - 280
Deficiency (Excess) tax deduction for stock compensation (37 ) 20 (590 )
$ 3,409 $ 4,148 $ 2,760 Deferred income taxes reflect
the net tax effect of temporary differences between the carrying amounts of assets and liabilities for financial reporting purposes
and the amounts used for income tax purposes. Significant components of deferred taxes as of June 30, 2020 and 2019 were as follows
(in thousands):
2020 2019
Deferred tax assets:
Stock compensation costs $ 405 $ 256
Reserves and accruals 823 1,771
Net operating loss carryforward 1,449 1,409
Operating lease liabilities 2,528 -
Credits 206 394
Other 166 132
5,577 3,962
Less: valuation allowance (1,679 ) (1,669 )
Total deferred tax assets 3,898 2,293
Deferred tax liabilities:
Property and equipment (1,075 ) (1,237 )
Operating lease right-of-use assets (1,679 ) -
Intangibles (335 ) (333 )
Other (186 ) (162 )
Total deferred tax liabilities (3,275 ) (1,732 )
Net deferred tax assets $ 623 $ 561 The Tax Cuts and Jobs Act
(“the Tax Act”) significantly revised the U.S. corporate income tax laws by, among other things, reducing the corporate
income tax rate from 35% to 21% and implementing a modified territorial tax system that included a one-time transition tax on accumulated
undistributed foreign earnings. Other provisions included in the Tax Act include limitations on deductible executive compensation,
a repeal of the domestic production activity deduction and several new international provisions. The Company completed the
accounting for the tax effects of the Tax Act at June 30, 2018. The statutory federal corporate tax rate for fiscal 2019 was 21%
and for fiscal 2018 was 28%, representing in fiscal 2018, a blended tax rate based on the reduced tax rate being only in effect
for six months in that year. In addition, in fiscal 2018 the Company recorded a one-time tax expense associated with the Tax Act
in the amount of $281,000. That tax expense was comprised of $384,000 for the re-measurement of the Company’s net deferred
tax assets to reflect the new lower U.S. tax rate of 21%, partially offset by a one-time benefit of $103,000 associated with the
estimated impact of the Company’s foreign subsidiaries earnings and profits and the impact of our Hong Kong’s subsidiary’s
accumulated deficit. Realization of the above
gross deferred tax assets is dependent on generating sufficient taxable income in future periods and, in the case of the net operating
losses, we must generate sufficient income primarily in China, France, Hong Kong and Japan. For the California Enterprise Zone
Credits, we must continue to generate taxable income in the California Enterprise Zone. The valuation allowances of $1,679,000
and $1,669,000 at June 30, 2020 and 2019, respectively, primarily relate to the Company’s foreign operations, and such valuation
allowances have been established due to the uncertainty of realizing our foreign tax benefits. The Company recognized a valuation
allowance of $581,000 against the deferred tax asset of the China operation at June 30, 2019. The Company files income
tax returns in the U.S. federal jurisdiction, various states and overseas in France, Hong Kong, China and Japan and has open tax
periods for federal income taxes for the years ended June 30, 2017 through June 30, 2019 and for certain state tax jurisdictions
for the years ended June 30, 2000 through June 30, 2019. As of June 30, 2020, and
June 30, 2019, the Company had $260,000 and $499,000, respectively, of California Enterprise Zone Credits. These credits can only
be utilized to offset taxable income generated in the California Enterprise Zone. Carryovers of existing California Enterprise
Zone Credits (earned before June 30, 2017) expire in tax year 2025. The Company has foreign net operating loss carryforwards in
France, China, Japan and Hong Kong of $2,371,000, $781,000, $271,000 and $2,432,000, respectively. Net operating losses can be
carried forward indefinitely in France and Hong Kong whereas in China they can be carried forward for five years and in Japan for
ten years. Therefore, in China net operating losses will begin to expire in 2023 and in Japan in 2029. As of June 30, 2020, the
liability for income taxes associated with uncertain tax positions was $465,000, including accrued penalties and interest of $177,000.
If recognized, $416,000 of the liability for uncertain tax positions would favorably affect the Company’s effective tax rate. A reconciliation of the
beginning and ending amount of unrecognized tax benefits, excluding interest and penalties, is as follows (in thousands):
Unrecognized tax benefits balance at June 30, 2018 $ 288
Gross increases for tax positions of prior years -
Gross decreases for tax positions of prior years -
Gross increases for tax positions of current year -
Settlements -
Lapse of statute of limitations -
Unrecognized tax benefits balance at June 30, 2019 288
Gross increases for tax positions of prior years -
Gross decreases for tax positions of prior years -
Gross increases for tax positions of current year -
Settlements -
Lapse of statute of limitations -
Unrecognized tax benefits balance at June 30, 2020 $ 288 The liability for uncertain
tax positions is reviewed quarterly and adjusted as events occur that affect potential liabilities for additional taxes, such as
lapsing of applicable statutes of limitations, proposed assessments by tax authorities, negotiations with taxing authorities, identification
of new issues, and enactment of new legislation, regulations or promulgation of new case law. We believe that adequate amounts
of tax and related interest, if any, have been provided for any adjustments that may result from the examinations of uncertain
tax positions. The Company does not expect the liability for uncertain tax positions to change significantly over the next year. The Company has analyzed
the impact of the provisions of the Tax Reform Act which will be effective in future years. The Company’s selection of an
accounting policy with respect the Global Intangible Low-Taxed Income (“GILTI”) tax rules is to treat the GILTI tax
as a period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 xml:space="preserve">9. Leases (i) Leases under ASC 842 The Company has operating
leases for office facilities and certain equipment. Our leases have remaining terms ranging from 1 year to 8 years, some of which
included options to extend. We did not include options to extend in our determination of the valuation of our right-of-use (ROU)
assets and lease liabilities, as it was not considered reasonably certain that we will exercise those options. Lease expense is
recognized on a straight-line basis over the lease term. Some of our leases have variable payments of property taxes, insurance
and common area maintenance, in addition to base rent. These variable payments are expensed when incurred and are recorded as variable
rent expense. Operating lease right-of-use
assets and liabilities are measured using the present value of future minimum lease payments over the lease term. We applied our
incremental borrowing rate based on the information available at the adoption date. This rate was applied to the entire portfolio
of leases on the basis that any adjustments to the rate due to lease terms or asset classifications would not have a material effect
to the valuation of the lease liabilities or ROU assets. Information related to
the Company’s total lease costs were as follows (in thousands):
Year Ended June 30, 2020
Operating lease cost $ 2,133
Variable lease cost 551
Total lease cost $ 2,684 Information related to
the Company’s ROU assets and related lease liabilities were as follows (in thousands):
Year Ended June 30, 2020
Cash paid for operating lease liabilities $ 2,337
Weighted-average remaining lease term 7.3 years
Weighted-average discount rate 4.8 % The table below reconciles
the undiscounted future minimum lease payments (displayed by year and in the aggregate) under noncancellable operating leases with
terms of more than one year to the total operating lease liabilities recognized on the condensed consolidated balance sheet as
of June 30, 2020 (in thousands):
Year Ending June 30,
2021 $ 2,324
2022 1,986
2023 1,647
2024 1,473
2025 1,468
Thereafter 5,070
Total undiscounted future minimum lease payments $ 13,968
Less: Imputed interest (2,244 )
Total operating lease liabilities $ 11,724
Current operating lease liabilities $ 2,274
Long-term operating lease liabilities 9,450
Total operating lease liabilities $ 11,724 As of June 30, 2020, we
did not have additional finance or operating leases that have not yet commenced that would create significant obligations for us. (ii) Leases under ASC 840 Prior to the adoption of
ASC 842 the Company’s rent expense for its occupied facilities at June 30, 2019 was recognized on a straight-line basis over
the lease period. Total rent expense for the fiscal years ended June 30, 2019 and 2018 for those leases was approximately $2,366,000
and $2,401,000, respectively. Future minimum lease payments
under those agreements at June 30, 2019, were as follows (in thousands):
Year Ending June 30,
Gross Amount
2020 $ 2,457
2021 2,424
2022 2,044
2023 1,660
2024 1,465
Thereafter 6,535
$ 16,5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0</t>
        </is>
      </c>
    </row>
    <row r="3">
      <c r="A3" s="3" t="inlineStr">
        <is>
          <t>Retirement Benefits [Abstract]</t>
        </is>
      </c>
    </row>
    <row r="4">
      <c r="A4" s="4" t="inlineStr">
        <is>
          <t>Employee Benefit Plans</t>
        </is>
      </c>
      <c r="B4" s="4" t="inlineStr">
        <is>
          <t>10. Employee Benefit Plans We have an employee benefit
plan that contains a 401(k) salary deduction provision covering all employees who meet the eligibility requirements of the plan.
Eligible employees are able to defer up to the lesser of 75% of their base compensation or the statutorily prescribed annual limit.
Effective January 1, 2020, the Company began providing matching contributions to the plan and the current match is 50% of up to
6% of a participant’s compensation that is contributed to the plan. Total Company contributions for the period January 1,
2020 through June 30, 2020 were approximately $224,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0</t>
        </is>
      </c>
    </row>
    <row r="3">
      <c r="A3" s="3" t="inlineStr">
        <is>
          <t>Equity [Abstract]</t>
        </is>
      </c>
    </row>
    <row r="4">
      <c r="A4" s="4" t="inlineStr">
        <is>
          <t>Stockholders' Equity</t>
        </is>
      </c>
      <c r="B4" s="4" t="inlineStr">
        <is>
          <t>11. Stockholders’ Equity Dividends During the fiscal years
ended June 30, 2020, 2019 and 2018, the Company paid cash dividends to our stockholders in the aggregate amounts of approximately
$6,300,000, $6,479,000, and $9,083,000, respectively. In February 2018, the Company
reduced its quarterly cash dividend rate to $0.175 per share from $0.35 per share. The declaration of cash
dividends in the future, pursuant to the Company’s dividend policy, is subject to final determination each quarter by the
Board of Directors based on a number of factors, including the Company’s financial performance and its available cash resources,
its cash requirements and alternative uses of cash that the Board may conclude would represent an opportunity to generate a greater
return on investment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Jun. 30, 2020</t>
        </is>
      </c>
    </row>
    <row r="3">
      <c r="A3" s="3" t="inlineStr">
        <is>
          <t>Share-based Payment Arrangement [Abstract]</t>
        </is>
      </c>
    </row>
    <row r="4">
      <c r="A4" s="4" t="inlineStr">
        <is>
          <t>Stock Incentive Plans</t>
        </is>
      </c>
      <c r="B4" s="4" t="inlineStr">
        <is>
          <t xml:space="preserve">12. Stock Incentive Plans On October 3, 2017, the
Board of Directors adopted and on December 5, 2017, our stockholders approved the 2017 Equity Incentive Plan (“2017 Plan”),
which authorizes the issuance of up to 400,000 shares of common stock for the grant of stock options, stock appreciation rights
(commonly referred to as “SARS”), restricted stock and restricted stock units (collectively, “stock awards”),
to officers and other employees of and non-employee directors or consultants to the Company or its subsidiaries. At the time of
the adoption of the 2017 Plan, a total of 308,670 shares of common stock remained available for the grant of stock awards under
previously adopted stock incentive plans that had been approved by our stockholders. The total number of shares remaining shares
available for future issuances at June 30, 2020, under all equity incentive plans was 390,000 shares. Stock Awards In recent years, to create
incentives for management, to remain in the service of the Company and to drive cash generation, restricted stock awards are made
on an annual basis to officers and key employees under Long Term Incentive Plans (“LTIPs”) comprising service-based
awards (“RSUs”) and performance based-awards (“PSUs”). In addition, there are annual RSU awards to directors
for their annual services as directors and special awards to certain officers or employees, at the discretion of the Compensation
Committee of the Board of Directors. In all instances for the
awards to vest the employee or outside director must provide continuous service through the vesting date of the award. In the event
of a termination of continuous service, for any reason, prior to its vesting date, the award is forfeited. Fiscal 2020, 2019
and 2018 LTIP Awards RSUs One Time Award Annual Awards At June 30, 2020 17,303
and 15,519 of the fiscal 2020 and 2019 awards remained unvested. Fiscal 2020 and 2019
PSUs To focus management’s
efforts on the achievement of increases in net cash flows (defined as net cash generated by the Company’s continuing activities,
minus capital expenditures and capitalized software costs), during the three years ending June 30, 2022 and 2021, (the “Performance
Periods”), in fiscal 2020 and 2019, the Compensation Committee granted 51,905 and 89,542 PSUs (at maximum) to LTIP Participants.
Provisional vesting of the PSUs was made contingent on the achievement of net cash flows on an annual basis with final vesting,
subject to possible upward or downward adjustment of 20% of the PSUs, based on a comparison of the Company’s total shareholder
return (“TSR”) for the three year Performance Period, to the TSR of the Russell 2000 Index, for the same Performance
Period. Threshold, target and maximum net cash flow goals were established for fiscal 2020 and 2019 and grant dates were established
for that year’s PSUs, for expense recognition purposes. In fiscal 2019 and 2020, the Company achieved the maximum net cash
flows performance under the targets established for those years and as a result 14,426 and 49,121 shares are provisionally vested
under the fiscal 2020 and 2019 LTIP, respectively. For any of the PSUs to
fully vest, a Participant must provide continuous service through the end of the respective three year Performance Periods. Stock-based
compensation expense of $610,000 and $80,000 was recognized in fiscal 2020 and 2019, respectively, for these PSUs, and such expenses
includes an estimate for the Company’s expected TSR performance as compared to the Russell 2000 Index, over the respective
performance periods to date. Fiscal 2018 PSUs Through June 30, 2020 no
stock-based compensation expense was recognized for 30,370 2018 PSUs awards, as the 2018 Performance Goal was not achieved, and
those shares were forfeited as of June 30, 2020. The net cash flows goals
for fiscal years 2021 and 2022 will be set in those fiscal years, which will give rise to grant dates for expense recognition purposes. 2013 LTIP Awards As previously reported,
based on the financial results achieved in fiscal 2017, the Company achieved the maximum performance goal under the 2013 LTIP,
in fiscal 2017. Therefore, in accordance with the terms of the 2013 LTIP, the remaining 50% of the 2013 LTIP shares vested on June
30, 2018. Stock-based compensation expense recognized for those shares was approximately $503,000, in fiscal 2018. There was no
compensation expense required to be recognized under the 2013 LTIP in fiscal 2020 and 2019. Non-Employee Director
Award In each of fiscal years
2020, 2019, and 2018, each of our non-employee directors was granted restricted service-based shares with grant date fair values
of $45,000, for a total fair value of $180,000 in both fiscal 2020, and fiscal 2019, and $315,000 in fiscal 2018. Those shares
have a one year vesting period, coinciding with the directors’ service period and the shares vest 25% on a quarterly basis. CEO Awards On March 16, 2020, the
Company granted Mr. Orlando, the Company’s CEO, a total of 32,278 restricted shares, comprising 16,139 service-based RSUs
and 16,139 performance-based PSUs. The RSUs vest in three
equal annual installments on March 16, 2021, 2022, and 2023, respectively. The PSUs vest in three
equal installments based on the annual revenue performance of the business in fiscal years ending June 30, 2020, 2021 and 2022,
respectively. The 16,139 PSUs referenced above represent the number of shares that can be earned at target. If maximum performance
is achieved, an additional 25% of that year’s PSUs will be earned. Threshold, target and maximum revenue goals were established
by the Compensation Committee of the Board of Directors for fiscal 2020. Based on the revenue generated by the Company in fiscal
2020, a determination was made by the Compensation Committee that one-third of the PSUs or 5,379 had vested. Threshold, target
and maximum performance goals will be established for the fiscal years 2021 and 2022 PSUs in those respective years, which will
give rise to grant dates for expense recognition purposes. Stock-based compensation
expense related to these grants was $108,000 in fiscal 2020. Other Service-Based
Awards In each of fiscal 2019
and 2018 the Company granted to other employees 5,000 service-based restricted shares, with grant date fair values of $111,000
and $83,000 respectively, and with vesting periods of four years. The following table shows
total stock-based compensation expense included as part of continuing operations in the Consolidated Statements of Operations,
as follows (in thousands):
Year Ended June 30,
Included in: 2020 2019 2018
Selling and marketing expenses 29 70 98
General and administrative expenses 1,546 904 1,323
$ 1,575 $ 974 $ 1,421 The related tax benefit
recognized for stock-based compensation expense was approximately $418,000, $254,000 and $1,035,000 in fiscals 2020, 2019 and 2018,
respectively. A total of $1,935,000 of
compensation expense related to unvested stock-based compensation awards remained unrecognized as of June 30, 2020 based on the
assumption that the holders of the equity awards will remain in the Company’s service through 2023. That expense will be
recognized in future periods, as follows (in thousands):
Year Ending June 30,
2021 $ 1,321
2022 530
2023 84
Total $ 1,935 The $1,935,000 of unrecognized
expense does not include expense arising from (i) the grant of any additional stock-based awards that may be granted in future
periods and, (ii) the PSUs granted under the 2020 and 2019 LTIP for which grant dates are to be established in fiscal 2021 and
2022. The following table presents
the non-vested status of the restricted shares for the fiscal years ended June 30, 2020, 2019 and 2018 and their respective weighted
average grant date fair values (in thousands, except per share data):
Non-Vested Shares:
Number of Shares (in thousands)
Weighted Average Grant-Date Fair Value (per share)
Non-vested at June 30, 2017 431 $ 13.97
Granted 100 29.43
Vested (442 ) 14.13
Cancelled (6 ) 28.97
Non-vested at June 30, 2018 83 28.23
Granted 162 13.28
Vested (40 ) 20.85
Cancelled (24 ) 23.63
Non-vested at June 30, 2019 181 17.11
Granted 117 24.77
Vested (52 ) 15.94
Cancelled (30 ) 30.25
Non-vested at June 30, 2020 216 $ 18.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13. Commitments and Contingencies The Company has various
operating lease commitments for facilities and equipment some of which contain renewal options. On February 3, 2017, the Company,
as tenant, entered into a triple net lease (as amended) pursuant to which the Company is leasing approximately 62,755 rentable
square feet space for its operations and headquarters facility. The term of the lease is 10 years and 10 months, which commenced
on, December 1, 2017. The Company received an abatement of the monthly rent for the period from January 1, 2018 through October
31, 2018. The landlord contributed approximately $2.9 million to the tenant improvements. At June 30, 2020 aggregate minimum obligations
over the remaining term of the lease is approximately $12.0 million. We also lease offices for
our overseas operations including a five year lease for our Shanghai office that commenced in November 2017, with aggregate minimum
obligations over the term of the lease of approximately $3.0 million and a three year lease for our offices Hong Kong, which commenced
in July 2018, with aggregate minimum obligations over the term of that lease of approximately $625,000. The Company’s rent
expense for its existing occupied facilities is recognized on a straight-line basis over the lease period. Total rent expense for
the fiscal years ended June 30, 2020, 2019 and 2018 for those operations classified as continuing operations was approximately
$2,549,000, $2,366,000, and $2,401,000, respectively. Future minimum lease payments
under those agreements associated with our continuing operations at June 30, 2020, are as follows (in thousands):
Year Ending June 30,
Gross Amount
2021 $ 2,514
2022 2,138
2023 1,663
2024 1,473
2025 1,470
Thereafter 5,069
$ 14,327 Employment Agreements The Company has entered
into employment agreements with certain executive officers and other key employees. The employment agreements provide for minimum
salary levels, incentive compensation and severance benefits, among other items. Indemnification Obligations The Company from time to
time enters into certain types of contracts that contingently require the Company to indemnify parties against third-party claims.
These contracts primarily relate to (i) certain real estate leases under which the Company may be required to indemnify property
owners for environmental or other liabilities and other claims arising from the Company’s use of the applicable premises;
and (ii) certain agreements with the Company’s officers and directors, under which the Company may be required to indemnify
such persons for liabilities arising out of their relationships as officers or directors of the Company. The terms of such indemnification
obligations vary by contract and in most instances a specific or maximum dollar amount is not explicitly stated therein. Historically,
the Company has not been obligated to make significant payments under, and no liabilities have been recorded in the accompanying
consolidated balance sheets for these indemnification obligations. Legal
Proceedings The Company is named from
time to time, as a defendant in lawsuits that arise in the ordinary course of business. We establish accruals for lawsuits or disputes
if and when it is determined that a loss is both probable and can be reasonably estimated. Accruals can be adjusted from time to
time, in light of additional or changed information or based on a re-assessment of the risk and costs of proceeding with lawsuits
and disputes. In fiscal 2020, the Company recognized approximately $967,000 related to pre-trial litigation settlements of which
$845,000 was recognized in the fourth quarter of fiscal 2020. We currently believe that none of the lawsuits currently pending
against the Company, is likely to have a material adverse effect on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28640</v>
      </c>
      <c r="C3" s="5" t="n">
        <v>19225</v>
      </c>
    </row>
    <row r="4">
      <c r="A4" s="4" t="inlineStr">
        <is>
          <t>Accounts receivable, net of allowance of $98 in 2020 and $72 in 2019</t>
        </is>
      </c>
      <c r="B4" s="6" t="n">
        <v>2324</v>
      </c>
      <c r="C4" s="6" t="n">
        <v>2408</v>
      </c>
    </row>
    <row r="5">
      <c r="A5" s="4" t="inlineStr">
        <is>
          <t>Inventories, net</t>
        </is>
      </c>
      <c r="B5" s="6" t="n">
        <v>2512</v>
      </c>
      <c r="C5" s="6" t="n">
        <v>1965</v>
      </c>
    </row>
    <row r="6">
      <c r="A6" s="4" t="inlineStr">
        <is>
          <t>Prepaid expenses and other current assets</t>
        </is>
      </c>
      <c r="B6" s="6" t="n">
        <v>1872</v>
      </c>
      <c r="C6" s="6" t="n">
        <v>1400</v>
      </c>
    </row>
    <row r="7">
      <c r="A7" s="4" t="inlineStr">
        <is>
          <t>Total current assets</t>
        </is>
      </c>
      <c r="B7" s="6" t="n">
        <v>35348</v>
      </c>
      <c r="C7" s="6" t="n">
        <v>24998</v>
      </c>
    </row>
    <row r="8">
      <c r="A8" s="4" t="inlineStr">
        <is>
          <t>Property and equipment, net</t>
        </is>
      </c>
      <c r="B8" s="6" t="n">
        <v>6762</v>
      </c>
      <c r="C8" s="6" t="n">
        <v>7259</v>
      </c>
    </row>
    <row r="9">
      <c r="A9" s="4" t="inlineStr">
        <is>
          <t>Operating lease right-of-use assets</t>
        </is>
      </c>
      <c r="B9" s="6" t="n">
        <v>8214</v>
      </c>
      <c r="C9" s="4" t="inlineStr">
        <is>
          <t xml:space="preserve"> </t>
        </is>
      </c>
    </row>
    <row r="10">
      <c r="A10" s="4" t="inlineStr">
        <is>
          <t>Goodwill</t>
        </is>
      </c>
      <c r="B10" s="6" t="n">
        <v>1625</v>
      </c>
      <c r="C10" s="6" t="n">
        <v>2083</v>
      </c>
    </row>
    <row r="11">
      <c r="A11" s="4" t="inlineStr">
        <is>
          <t>Intangible assets, net</t>
        </is>
      </c>
      <c r="B11" s="6" t="n">
        <v>2446</v>
      </c>
      <c r="C11" s="6" t="n">
        <v>2329</v>
      </c>
    </row>
    <row r="12">
      <c r="A12" s="4" t="inlineStr">
        <is>
          <t>Deferred income tax assets</t>
        </is>
      </c>
      <c r="B12" s="6" t="n">
        <v>623</v>
      </c>
      <c r="C12" s="6" t="n">
        <v>561</v>
      </c>
    </row>
    <row r="13">
      <c r="A13" s="4" t="inlineStr">
        <is>
          <t>Other assets</t>
        </is>
      </c>
      <c r="B13" s="6" t="n">
        <v>464</v>
      </c>
      <c r="C13" s="6" t="n">
        <v>463</v>
      </c>
    </row>
    <row r="14">
      <c r="A14" s="4" t="inlineStr">
        <is>
          <t>Total assets</t>
        </is>
      </c>
      <c r="B14" s="6" t="n">
        <v>55482</v>
      </c>
      <c r="C14" s="6" t="n">
        <v>37693</v>
      </c>
    </row>
    <row r="15">
      <c r="A15" s="3" t="inlineStr">
        <is>
          <t>Current liabilities:</t>
        </is>
      </c>
    </row>
    <row r="16">
      <c r="A16" s="4" t="inlineStr">
        <is>
          <t>Accounts payable</t>
        </is>
      </c>
      <c r="B16" s="6" t="n">
        <v>3381</v>
      </c>
      <c r="C16" s="6" t="n">
        <v>2540</v>
      </c>
    </row>
    <row r="17">
      <c r="A17" s="4" t="inlineStr">
        <is>
          <t>Accrued liabilities</t>
        </is>
      </c>
      <c r="B17" s="6" t="n">
        <v>2713</v>
      </c>
      <c r="C17" s="6" t="n">
        <v>1873</v>
      </c>
    </row>
    <row r="18">
      <c r="A18" s="4" t="inlineStr">
        <is>
          <t>Accrued compensation and benefits</t>
        </is>
      </c>
      <c r="B18" s="6" t="n">
        <v>4854</v>
      </c>
      <c r="C18" s="6" t="n">
        <v>4095</v>
      </c>
    </row>
    <row r="19">
      <c r="A19" s="4" t="inlineStr">
        <is>
          <t>Current portion of long-term debt</t>
        </is>
      </c>
      <c r="B19" s="6" t="n">
        <v>750</v>
      </c>
      <c r="C19" s="6" t="n">
        <v>750</v>
      </c>
    </row>
    <row r="20">
      <c r="A20" s="4" t="inlineStr">
        <is>
          <t>Operating lease liabilities, current</t>
        </is>
      </c>
      <c r="B20" s="6" t="n">
        <v>2274</v>
      </c>
      <c r="C20" s="4" t="inlineStr">
        <is>
          <t xml:space="preserve"> </t>
        </is>
      </c>
    </row>
    <row r="21">
      <c r="A21" s="4" t="inlineStr">
        <is>
          <t>Income taxes payable</t>
        </is>
      </c>
      <c r="B21" s="6" t="n">
        <v>1142</v>
      </c>
      <c r="C21" s="6" t="n">
        <v>608</v>
      </c>
    </row>
    <row r="22">
      <c r="A22" s="4" t="inlineStr">
        <is>
          <t>Deferred revenue</t>
        </is>
      </c>
      <c r="B22" s="6" t="n">
        <v>4968</v>
      </c>
      <c r="C22" s="6" t="n">
        <v>3428</v>
      </c>
    </row>
    <row r="23">
      <c r="A23" s="4" t="inlineStr">
        <is>
          <t>Total current liabilities</t>
        </is>
      </c>
      <c r="B23" s="6" t="n">
        <v>20082</v>
      </c>
      <c r="C23" s="6" t="n">
        <v>13294</v>
      </c>
    </row>
    <row r="24">
      <c r="A24" s="4" t="inlineStr">
        <is>
          <t>Deferred rent</t>
        </is>
      </c>
      <c r="B24" s="4" t="inlineStr">
        <is>
          <t xml:space="preserve"> </t>
        </is>
      </c>
      <c r="C24" s="6" t="n">
        <v>3764</v>
      </c>
    </row>
    <row r="25">
      <c r="A25" s="4" t="inlineStr">
        <is>
          <t>Long-Term Debt</t>
        </is>
      </c>
      <c r="B25" s="6" t="n">
        <v>938</v>
      </c>
      <c r="C25" s="6" t="n">
        <v>1688</v>
      </c>
    </row>
    <row r="26">
      <c r="A26" s="4" t="inlineStr">
        <is>
          <t>Operating lease liabilities, non-current</t>
        </is>
      </c>
      <c r="B26" s="6" t="n">
        <v>9450</v>
      </c>
      <c r="C26" s="4" t="inlineStr">
        <is>
          <t xml:space="preserve"> </t>
        </is>
      </c>
    </row>
    <row r="27">
      <c r="A27" s="4" t="inlineStr">
        <is>
          <t>Commitments and contingencies (Note 13)</t>
        </is>
      </c>
      <c r="B27" s="4" t="inlineStr">
        <is>
          <t xml:space="preserve"> </t>
        </is>
      </c>
      <c r="C27" s="4" t="inlineStr">
        <is>
          <t xml:space="preserve"> </t>
        </is>
      </c>
    </row>
    <row r="28">
      <c r="A28" s="3" t="inlineStr">
        <is>
          <t>Stockholders' equity:</t>
        </is>
      </c>
    </row>
    <row r="29">
      <c r="A29" s="4" t="inlineStr">
        <is>
          <t>Preferred stock, $.001 par value; 3,000 shares authorized; no shares issued or outstanding</t>
        </is>
      </c>
      <c r="B29" s="4" t="inlineStr">
        <is>
          <t xml:space="preserve"> </t>
        </is>
      </c>
      <c r="C29" s="4" t="inlineStr">
        <is>
          <t xml:space="preserve"> </t>
        </is>
      </c>
    </row>
    <row r="30">
      <c r="A30" s="4" t="inlineStr">
        <is>
          <t>Common stock, $.001 par value; 20,000 shares authorized; shares outstanding: 9,240 in 2020 and 9,153 in 2019</t>
        </is>
      </c>
      <c r="B30" s="6" t="n">
        <v>9</v>
      </c>
      <c r="C30" s="6" t="n">
        <v>9</v>
      </c>
    </row>
    <row r="31">
      <c r="A31" s="4" t="inlineStr">
        <is>
          <t>Additional paid-in capital</t>
        </is>
      </c>
      <c r="B31" s="6" t="n">
        <v>88918</v>
      </c>
      <c r="C31" s="6" t="n">
        <v>87343</v>
      </c>
    </row>
    <row r="32">
      <c r="A32" s="4" t="inlineStr">
        <is>
          <t>Accumulated deficit</t>
        </is>
      </c>
      <c r="B32" s="6" t="n">
        <v>-63915</v>
      </c>
      <c r="C32" s="6" t="n">
        <v>-68405</v>
      </c>
    </row>
    <row r="33">
      <c r="A33" s="4" t="inlineStr">
        <is>
          <t>Total stockholders' equity</t>
        </is>
      </c>
      <c r="B33" s="6" t="n">
        <v>25012</v>
      </c>
      <c r="C33" s="6" t="n">
        <v>18947</v>
      </c>
    </row>
    <row r="34">
      <c r="A34" s="4" t="inlineStr">
        <is>
          <t>Total liabilities and stockholders' equity</t>
        </is>
      </c>
      <c r="B34" s="5" t="n">
        <v>55482</v>
      </c>
      <c r="C34" s="5" t="n">
        <v>376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n. 30, 2020</t>
        </is>
      </c>
    </row>
    <row r="3">
      <c r="A3" s="3" t="inlineStr">
        <is>
          <t>Segment Reporting [Abstract]</t>
        </is>
      </c>
    </row>
    <row r="4">
      <c r="A4" s="4" t="inlineStr">
        <is>
          <t>Business Segments</t>
        </is>
      </c>
      <c r="B4" s="4" t="inlineStr">
        <is>
          <t>14. Business Segments The operating segments
of the Company are organized based on the respective services that they offer to customers of the Company. Similar operating segments
have been aggregated to reportable operating segments based on having similar services, types of customers, and other criteria.
For our continuing operations, we operate principally in three reportable service segments: coins, trading cards and autographs
and other collectibles. Services provided by these segments include authentication, grading, publication and web-based advertising
and subscription-based revenues. The other collectibles segment includes CCE, Coinflation.com, Collectors.com and Expos and product
sales. We allocate operating expenses
to each service segment based upon activity levels. The following tables set forth on a business segment basis, (i) external revenues,
(ii) amortization and depreciation; (iii) stock-based compensation expense as significant other non-cash transactions; and (iv)
operating income for the fiscal years ended June 30, 2020, 2019 and 2018. Net identifiable assets and goodwill are provided by
business segment as of June 30, 2020 and 2019.
Year Ended June 30,
Net Revenues from external customers (1) 2020 2019 2018
Coins $ 41,599 $ 41,394 $ 42,838
Trading cards and autographs 33,673 26,420 21,065
Other 3,619 4,639 4,546
Total revenue $ 78,891 $ 72,453 $ 68,449
Depreciation and Amortization:
Coins $ 1,539 $ 1,360 $ 954
Trading cards and autographs 702 581 394
Other 329 428 562
Total 2,570 2,369 1,910
Unallocated amortization and depreciation 470 443 396
Consolidated amortization and depreciation $ 3,040 $ 2,812 $ 2,306
Stock-based compensation:
Coins $ 262 $ 143 $ 385
Trading cards and autographs 120 33 63
Other 49 32 63
Total 431 208 511
Unallocated stock-based compensation 1,144 766 910
Consolidated stock-based compensation $ 1,575 $ 974 $ 1,421
Operating income:
Coins $ 11,995 $ 10,536 $ 9,051
Trading cards and autographs 9,328 7,841 5,540
Other 621 1,283 1,190
Total 21,944 19,660 15,781
Unallocated operating expenses (7,842 ) (5,318 ) (6,804 )
Consolidated operating income $ 14,102 $ 14,342 $ 8,977
(1) Includes revenues of $8.4 million, $7.6 million, and $11.1 million, generated outside the United States in fiscal years 2020, 2019 and 2018, respectively.
At June 30,
Identifiable Assets: 2020 2019
Coins $ 10,836 $ 9,398
Trading cards and autographs 4,633 3,753
Other 1,778 2,468
Total 17,247 15,619
Unallocated assets 38,235 22,074
Consolidated assets $ 55,482 $ 37,693
Goodwill:
Coins $ 515 $ 515
Other 1,110 1,568
Consolidated goodwill $ 1,625 $ 2,0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Jun. 30, 2020</t>
        </is>
      </c>
    </row>
    <row r="3">
      <c r="A3" s="3" t="inlineStr">
        <is>
          <t>Quarterly Financial Information Disclosure [Abstract]</t>
        </is>
      </c>
    </row>
    <row r="4">
      <c r="A4" s="4" t="inlineStr">
        <is>
          <t>Quarterly Results (unaudited)</t>
        </is>
      </c>
      <c r="B4" s="4" t="inlineStr">
        <is>
          <t>15. Quarterly Results (unaudited) The following table sets
forth the unaudited consolidated financial results for quarterly periods in fiscal years 2020 and 2019: Quarterly Results of Operations
Quarter Ended (In thousands, except per share data)
Sept. 30, 2018 Dec.31, 2018 Mar.31, June 30, 2019 Sept. 30, 2019 Dec. 31, 2019 Mar. 31, 2020 June 30, 2020
Statement of Operations Data:
Net revenues $ 17,495 $ 15,704 $ 19,471 $ 19,783 $ 20,210 $ 19,456 $ 18,723 $ 20,502
Cost of revenue 7,202 6,953 7,827 8,171 8,101 8,533 8,771 8,250
Gross profit 10,293 8,751 11,644 11,612 12,109 10,923 9,952 12,252
Operating Expenses:
SG&amp;A expense (i) 7,466 6,537 6,879 7,076 7,472 7,649 7,310 8,217
Impairment Charge (ii) - - - - - - - 486
Operating income 2,827 2,214 4,765 4,536 4,637 3,274 2,642 3,549
Interest and other income (expense), net 3 (145 ) (4 ) (71 ) 71 4 38 (20 )
Income before provision for income taxes 2,830 2,069 4,761 4,465 4,708 3,278 2,680 3,529
Provision for income taxes (iii) 699 588 1,202 1,659 1,095 664 753 897
Net Income $ 2,131 $ 1,481 $ 3,559 $ 2,806 $ 3,613 $ 2,614 $ 1,927 $ 2,632
Net income per share:
Basic $ 0.24 $ 0.17 $ 0.40 $ 0.31 $ 0.40 $ 0.29 $ 0.21 $ 0.29
Diluted $ 0.24 $ 0.17 $ 0.40 $ 0.31 $ 0.40 $ 0.29 $ 0.21 $ 0.29
Weighted average shares outstanding:
Basic 8,933 8,936 8,938 8,943 8,973 8,980 8,989 8,993
Diluted 8,962 8,947 8,966 9,004 9,060 9,061 9,073 9,078
(i) In the fourth quarter of fiscal 2020, the Company recognized approximately $845,000 of pre-trial litigation costs that are included in SG&amp;A expense in that quarter.
(ii) The impairment reserve in the fourth quarter of fiscal 2020 related to our Expos tradeshow business. See Recent Developments-Coronavirus (COVID-19)
(iii) The higher ETR in the fourth quarter of fiscal 2019, reflects a non-cash valuation allowance established against deferred tax assets in China as of June 30, 2019. See Provisions for Income Tax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16. Subsequent Events Dividends On August 3, 2020, the
Company announced its quarterly cash dividend of $0.175 per share of common stock for the first quarter of fiscal 2021. The cash
dividend will be paid on August 28, 2020 to stockholders of record on August 14,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Jun. 30, 2020</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Balance at Charged to Charged to Charged (Credited) Net Balance
Beginning Operating Cost of to Tax (Deductions) at End
Description of Period Expenses Revenues Provision Recovery of Period
Allowance for doubtful accounts
Year ended June 30, 2018 $ 77,000 $ 33,000 $ - $ - $ (30,000 ) $ 80,000
Year ended June 30, 2019 $ 80,000 $ 8,000 $ - $ - $ (16,000 ) $ 72,000
Year ended June 30, 2020 $ 72,000 $ 26,000 $ - $ - $ - $ 98,000
Inventory Reserve
Year ended June 30, 2018 $ 977,000 $ - $ 502,000 $ - $ (265,000 ) $ 1,214,000
Year ended June 30, 2019 $ 1,214,000 $ - $ 178,000 $ - $ (114,000 ) $ 1,278,000
Year ended June 30, 2020 $ 1,278,000 $ - $ 252,000 $ - $ (458,000 ) $ 1,072,000
Valuation allowances for deferred tax assets
Year ended June 30, 2018 $ 709,000 $ - $ - $ 108,000 $ - $ 817,000
Year ended June 30, 2019 $ 817,000 $ - $ - $ 852,000 $ - $ 1,669,000
Year ended June 30, 2020 $ 1,669,000 $ - $ - $ 10,000 $ - $ 1,67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t>
        </is>
      </c>
    </row>
    <row r="5">
      <c r="A5" s="4" t="inlineStr">
        <is>
          <t>Principles of Consolidation</t>
        </is>
      </c>
      <c r="B5" s="4" t="inlineStr">
        <is>
          <t>Principles of Consolidation The accompanying consolidated
financial statements include the accounts of Collectors Universe, Inc. and its wholly owned subsidiaries. At June 30, 2020, such
operating subsidiaries were Certified Asset Exchange, Inc. (CAE), Collectors Universe (Hong Kong) Limited, Collectors Universe
(Shanghai) Limited, Collectors Universe (Japan) Limited and Expos Unlimited, LLC. (Expos), all of which are ultimately 100% owned
by Collectors Universe, Inc. All significant inter-company accounts and transactions have been eliminated in consolidation.</t>
        </is>
      </c>
    </row>
    <row r="6">
      <c r="A6" s="4" t="inlineStr">
        <is>
          <t>Reclassifications</t>
        </is>
      </c>
      <c r="B6" s="4" t="inlineStr">
        <is>
          <t>Reclassification Certain prior period amounts
have been reclassified to conform to the current year presentation.</t>
        </is>
      </c>
    </row>
    <row r="7">
      <c r="A7" s="4" t="inlineStr">
        <is>
          <t>Use of Estimates</t>
        </is>
      </c>
      <c r="B7" s="4" t="inlineStr">
        <is>
          <t>Use of Estimates The preparation of financial
statements in conformity with accounting principles generally accepted in the United States of America requires us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and grading
consumable inventory, the amount and assessment of goodwill for impairment, the sufficiency of warranty reserves, and the provisions
or benefit for income taxes and the timing of related valuation allowances.</t>
        </is>
      </c>
    </row>
    <row r="8">
      <c r="A8" s="4" t="inlineStr">
        <is>
          <t>Cash and Cash Equivalents</t>
        </is>
      </c>
      <c r="B8" s="4" t="inlineStr">
        <is>
          <t>Cash and Cash Equivalents We consider all highly
liquid investments with original maturities of three months or less at the date of purchase to be cash and cash equivalents. At June 30, 2020, substantially
all of our cash was deposited at one FDIC insured financial institution. Those deposits exceeded the bank’s FDIC insured
deposit limits by approximately $25,622,000 at June 30, 2020. Cash in overseas bank accounts was approximately $1,713,000 at June
30, 2020, of which $1,102,000 was in China. We repatriate cash back from China to the United States, as considered necessary and
in accordance with China exchange control regulations.</t>
        </is>
      </c>
    </row>
    <row r="9">
      <c r="A9" s="4" t="inlineStr">
        <is>
          <t>Concentrations</t>
        </is>
      </c>
      <c r="B9" s="4" t="inlineStr">
        <is>
          <t>Concentrations Credit Risks. Cash Balances. Accounts Receivable.
Customers. Suppliers</t>
        </is>
      </c>
    </row>
    <row r="10">
      <c r="A10" s="4" t="inlineStr">
        <is>
          <t>Fair Value of Financial Instruments</t>
        </is>
      </c>
      <c r="B10" s="4" t="inlineStr">
        <is>
          <t>Fair Value of Financial Instruments The carrying value of
cash and cash equivalents, accounts receivable, accounts payable and accrued liabilities approximate their estimated fair values
due to the short-term nature of such instruments.</t>
        </is>
      </c>
    </row>
    <row r="11">
      <c r="A11" s="4" t="inlineStr">
        <is>
          <t>Leases</t>
        </is>
      </c>
      <c r="B11" s="4" t="inlineStr">
        <is>
          <t>Leases Effective July 1, 2019
the Company adopted Accounting Standards Codification (“ASC”) 842 Accounting for Leases Note 9-Leases</t>
        </is>
      </c>
    </row>
    <row r="12">
      <c r="A12" s="4" t="inlineStr">
        <is>
          <t>Revenue Recognition</t>
        </is>
      </c>
      <c r="B12" s="4" t="inlineStr">
        <is>
          <t>Revenue Recognition The core principle of ASC
606, Revenue from Contracts with Customers Our primary source of revenue
is the authentication and grading of collectibles, which represented about 90% of our consolidated revenues in the fiscal year
ended June 30,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s
Subscription Revenues: Expos Trade Show Revenue:
Advertising and Commission
Revenues: Product Sales: Contract Balances.</t>
        </is>
      </c>
    </row>
    <row r="13">
      <c r="A13" s="4" t="inlineStr">
        <is>
          <t>Shipping and Handling Costs</t>
        </is>
      </c>
      <c r="B13" s="4" t="inlineStr">
        <is>
          <t>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t>
        </is>
      </c>
    </row>
    <row r="14">
      <c r="A14" s="4" t="inlineStr">
        <is>
          <t>Inventories</t>
        </is>
      </c>
      <c r="B14" s="4" t="inlineStr">
        <is>
          <t>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in, first-out method) or net realizable value. Inventories are periodically
reviewed to identify slow-moving items, and an allowance for inventory loss is recognized, as necessary. The allowance for inventory
losses was $1,072,000 and $1,278,000 at June 30, 2020 and 2019, respectively. It is possible that our estimates of market value
could change in the near term due to changes in market conditions in the various collectibles markets served by the Company, which
could require us to increase that allowance.</t>
        </is>
      </c>
    </row>
    <row r="15">
      <c r="A15" s="4" t="inlineStr">
        <is>
          <t>Property and Equipment</t>
        </is>
      </c>
      <c r="B15" s="4" t="inlineStr">
        <is>
          <t>Property and Equipment Property and equipment
are stated at cost. Depreciation and amortization are provided using the straight-line method over the estimated useful lives
ranging from three to five years. Leasehold improvements are amortized over the shorter of the estimated useful lives of the improvements
or the term of the related lease. Depreciation and amortization expense are classified as part of general and administrative expenses.
Coin reference sets are non-depreciable assets. Repair and maintenance costs are expensed as incurred.</t>
        </is>
      </c>
    </row>
    <row r="16">
      <c r="A16" s="4" t="inlineStr">
        <is>
          <t>Goodwill and Other Intangible Assets</t>
        </is>
      </c>
      <c r="B16" s="4" t="inlineStr">
        <is>
          <t>Goodwill and Other
Intangible Assets The Company evaluates
the carrying value of its goodwill and certain indefinite-lived intangible assets at least annually for impairment, or more frequently
if facts and circumstances indicate that impairment may have occurred. We formally evaluate the carrying value of goodwill and
other indefinite-lived intangible assets for impairment on the anniversary date of each of the acquisitions that gave rise to
the recording of such assets or more frequently if a triggering event has occurred. We consider qualitative factors as part of
the formal evaluation of the carrying value of goodwill. If qualitative factors are not applicable and the carrying value of a
“reporting unit,” is determined to be less than the fair value of the reporting unit, there exists the possibility
of impairment of goodwill. An impairment loss of goodwill is measured by comparing the current fair value of the reporting unit
to the carrying value of the reporting unit, and, if the implied fair value of goodwill is less than the carrying value of goodwill,
we would record an impairment loss of goodwill calculated as the difference between the implied fair value and carrying values
in the consolidated statements of operations in the period in which the impairment is determined. At June 30, 2020 we recognized
an impairment charge of $458,000 for the remaining goodwill of our Expos business.</t>
        </is>
      </c>
    </row>
    <row r="17">
      <c r="A17" s="4" t="inlineStr">
        <is>
          <t>Capitalized Software</t>
        </is>
      </c>
      <c r="B17" s="4" t="inlineStr">
        <is>
          <t>Capitalized Software Software development costs are capitalized as part of intangible
assets and amortized on a straight-line basis over its useful life of three years. Through June 30, 2020 and 2019, we had capitalized
software costs of approximately $8,622,000 and $7,292,000 respectively, as capitalized software and we recognized related accumulated
amortization expense of $6,373,000 and $5,334,000, respectively. During fiscal years 2020, 2019 and 2018, the Company recorded
amortization expense for capitalized software of approximately $1,039,000, $892,000, and $701,000, respectively. Planning, training,
support and maintenance costs incurred either prior to or following the implementation phase of a project are recognized as expense
in the period in which they occur. We evaluate the carrying value of capitalized software to determine if the carrying value is
impaired, and, if necessary, an impairment loss is recorded in the period in which the impairment is determined to have occurred.</t>
        </is>
      </c>
    </row>
    <row r="18">
      <c r="A18" s="4" t="inlineStr">
        <is>
          <t>Long-Lived Assets</t>
        </is>
      </c>
      <c r="B18" s="4" t="inlineStr">
        <is>
          <t>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be recoverable in full. If there is an indication of impairment to property, equipment or definite lived intangible assets, then
we prepare an estimate of future undiscounted cash flows expected to result from the use of that asset and its eventual disposition.
If these cash flows are less than the carrying amount of the asset, an impairment loss would be recognized to write-down the asset
to its estimated fair value. Fair value is estimated using the present value of the future cash flows discounted at a rate commensurate
with our estimate of the business risks of the related asset. As a result of the impairment of the Expos recorded at June 30, 2011,
the tradename was determined to have a finite life and was being amortized over a period of 10 years. However, as part of the impairment
charge for Expos at June 30, 2020 we wrote down the remaining carrying value of the tradename from $28,000 to zero at June 30,
2020.</t>
        </is>
      </c>
    </row>
    <row r="19">
      <c r="A19" s="4" t="inlineStr">
        <is>
          <t>Warranty Costs</t>
        </is>
      </c>
      <c r="B19" s="4" t="inlineStr">
        <is>
          <t>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evident holder in which it was placed at the
time we last graded it, or there is evidence that there was tampering with the holder. We accrue for estimated warranty costs
based on historical trends and related experience. We monitor the adequacy of our warranty reserves on an on-going basis. Net
warranty expense recognized was $462,000, $568,000 and $764,000 in fiscal 2020, 2019 and 2018, respectively. Our warranty reserves
were $698,000 and $852,000 at June 30, 2020 and 2019, respectively.</t>
        </is>
      </c>
    </row>
    <row r="20">
      <c r="A20" s="4" t="inlineStr">
        <is>
          <t>Advertising Costs</t>
        </is>
      </c>
      <c r="B20" s="4" t="inlineStr">
        <is>
          <t>Advertising Costs Advertising costs are
expensed as incurred and amounted to approximately $250,000, $260,000, and $286,000 in the fiscal years ended June 30, 2020, 2019
and 2018, respectively.</t>
        </is>
      </c>
    </row>
    <row r="21">
      <c r="A21" s="4" t="inlineStr">
        <is>
          <t>Income Taxes</t>
        </is>
      </c>
      <c r="B21" s="4" t="inlineStr">
        <is>
          <t>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Interest and penalties accrued on uncertain tax positions are
recorded as income tax expense.</t>
        </is>
      </c>
    </row>
    <row r="22">
      <c r="A22" s="4" t="inlineStr">
        <is>
          <t>Foreign Currency</t>
        </is>
      </c>
      <c r="B22" s="4" t="inlineStr">
        <is>
          <t>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 material.</t>
        </is>
      </c>
    </row>
    <row r="23">
      <c r="A23" s="4" t="inlineStr">
        <is>
          <t>Stock-based Compensation</t>
        </is>
      </c>
      <c r="B23" s="4" t="inlineStr">
        <is>
          <t>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i) performance goals have been established and (ii) it is determined that the achievement
of the performance requirement or condition (and therefore the vesting of the award) has become probable. If stock-based compensation
is recognized due to a determination that a performance goal or condition is probable of being achieved, but it is subsequently
determined that the performance goal or condition was not met in the expected vesting period, then if the shares can vest in future
periods, we will extend the period over which the remaining expense would be recognized. If the award ultimately fails to vest,
or management conclude that it is not probable the shares will vest, then all previously recognized expense with respect to the
performance condition would be reversed.</t>
        </is>
      </c>
    </row>
    <row r="24">
      <c r="A24" s="4" t="inlineStr">
        <is>
          <t>Net Income Per Share</t>
        </is>
      </c>
      <c r="B24" s="4" t="inlineStr">
        <is>
          <t>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vesting
of all outstanding restricted shares. However, anti-dilutive restricted shares and performance based restricted shares, for which
the performance goal has not been achieved at the end of the period are disregarded. The following table sets
forth the computation of basic and diluted net income (loss) per common share (in thousands except per share data):
Year Ended June 30,
2020 2019 2018
Income from continuing operations $ 10,786 $ 9,977 $ 6,132
Income (loss) from discontinued operations (net of income taxes) - - 104
Net income $ 10,786 $ 9,977 $ 6,236
Net income per basic share:
From continuing operations $ 1.20 $ 1.12 $ 0.71
From discontinued operations (net of income taxes) - - 0.01
Net income per share $ 1.20 $ 1.12 $ 0.72
Net income per diluted share:
From continuing operations $ 1.19 $ 1.11 $ 0.70
From discontinued operations (net of income taxes) - - 0.01
Net income per share $ 1.19 $ 1.11 $ 0.71
Weighted-average shares outstanding:
Basic 8,984 8,937 8,662
Effect of dilutive shares 84 33 155
Diluted 9,068 8,970 8,817 There were approximately
21,000 and 5,000 anti-dilutive restricted shares excluded from the computation of diluted income per share at June 30, 2020 and
2019, respectively. At June 30, 2020 and 2019
approximately 52,000, 30,000 and 40,000 performance-based restricted shares were excluded from the computation of diluted earnings
per share, respectively, because we had not reached the performance goals for those shares to vest.</t>
        </is>
      </c>
    </row>
    <row r="25">
      <c r="A25" s="4" t="inlineStr">
        <is>
          <t>Recent Accounting Pronouncements</t>
        </is>
      </c>
      <c r="B25" s="4" t="inlineStr">
        <is>
          <t>Recent Accounting
Pronouncements In June 2016, the FASB
issued Accounting Standards Update 2016-13, Financial Instruments-Credit Losses (Topic 326): Measurement of Credit Losses on
Financial Instrument.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Jun. 30, 2020</t>
        </is>
      </c>
    </row>
    <row r="3">
      <c r="A3" s="3" t="inlineStr">
        <is>
          <t>Accounting Policies [Abstract]</t>
        </is>
      </c>
    </row>
    <row r="4">
      <c r="A4" s="4" t="inlineStr">
        <is>
          <t>Schedule of Computation of Net Income (Loss) Per Common Share</t>
        </is>
      </c>
      <c r="B4" s="4" t="inlineStr">
        <is>
          <t xml:space="preserve">The following table sets
forth the computation of basic and diluted net income (loss) per common share (in thousands except per share data):
Year Ended June 30,
2020 2019 2018
Income from continuing operations $ 10,786 $ 9,977 $ 6,132
Income (loss) from discontinued operations (net of income taxes) - - 104
Net income $ 10,786 $ 9,977 $ 6,236
Net income per basic share:
From continuing operations $ 1.20 $ 1.12 $ 0.71
From discontinued operations (net of income taxes) - - 0.01
Net income per share $ 1.20 $ 1.12 $ 0.72
Net income per diluted share:
From continuing operations $ 1.19 $ 1.11 $ 0.70
From discontinued operations (net of income taxes) - - 0.01
Net income per share $ 1.19 $ 1.11 $ 0.71
Weighted-average shares outstanding:
Basic 8,984 8,937 8,662
Effect of dilutive shares 84 33 155
Diluted 9,068 8,970 8,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0</t>
        </is>
      </c>
    </row>
    <row r="3">
      <c r="A3" s="3" t="inlineStr">
        <is>
          <t>Inventory Disclosure [Abstract]</t>
        </is>
      </c>
    </row>
    <row r="4">
      <c r="A4" s="4" t="inlineStr">
        <is>
          <t>Schedule of Inventories, Net</t>
        </is>
      </c>
      <c r="B4" s="4" t="inlineStr">
        <is>
          <t xml:space="preserve">Inventories consist of
the following at June 30 (in thousands):
2020 2019
Coins $ 195 $ 173
Grading raw materials consumable inventory 3,389 3,070
3,584 3,243
Less inventory reserve (1,072 ) (1,278 )
$ 2,512 $ 1,9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0</t>
        </is>
      </c>
    </row>
    <row r="3">
      <c r="A3" s="3" t="inlineStr">
        <is>
          <t>Property, Plant and Equipment [Abstract]</t>
        </is>
      </c>
    </row>
    <row r="4">
      <c r="A4" s="4" t="inlineStr">
        <is>
          <t>Schedule of Property and Equipment</t>
        </is>
      </c>
      <c r="B4" s="4" t="inlineStr">
        <is>
          <t xml:space="preserve">Property and equipment
consist of the following at June 30 (in thousands):
2020 2019
Coin reference sets $ 68 $ 68
Computer hardware and equipment 2,844 2,325
Computer software 1,752 1,606
Equipment 5,566 5,131
Furniture and office equipment 1,113 944
Leasehold improvements 4,801 4,741
Trading card reference library 52 52
16,196 14,867
Less accumulated depreciation and amortization (9,434 ) (7,608 )
Property and equipment, net $ 6,762 $ 7,2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Jun. 30, 2020</t>
        </is>
      </c>
    </row>
    <row r="3">
      <c r="A3" s="3" t="inlineStr">
        <is>
          <t>Goodwill and Intangible Assets Disclosure [Abstract]</t>
        </is>
      </c>
    </row>
    <row r="4">
      <c r="A4" s="4" t="inlineStr">
        <is>
          <t>Schedule of Goodwill</t>
        </is>
      </c>
      <c r="B4" s="4" t="inlineStr">
        <is>
          <t xml:space="preserve">The following table sets
forth the carrying values of goodwill for those acquired businesses that are classified as continuing operations as of June 30
(in thousands):
2020 2019
CoinFacts $ 515 $ 515
Expos Unlimited - 458
CCE 1,110 1,110
$ 1,625 $ 2,083 </t>
        </is>
      </c>
    </row>
    <row r="5">
      <c r="A5" s="4" t="inlineStr">
        <is>
          <t>Schedule of Intangible Assets</t>
        </is>
      </c>
      <c r="B5" s="4" t="inlineStr">
        <is>
          <t xml:space="preserve">The following table sets
forth, by asset class, the amounts classified as other intangible assets, net, on the consolidated balance sheets as of June 30,
2020 and 2019 (in thousands):
As of June 30, 2020 As of June 30, 2019
Gross Book Value Accumulated Amortization Net Book Value Gross Book Value Accumulated Amortization Net Book Value
Amortized Intangible Assets:
Capitalized Software $ 8,622 $ (6,373 ) $ 2,249 $ 7,292 $ (5,334 ) $ 1,958
Other: 2,470 (2,312 ) 158 2,269 (2,137 ) 132
Indefinite lived Intangible Assets: 39 - 39 239 - 239
$ 11,131 $ (8,685 ) $ 2,446 $ 9,800 $ (7,471 ) $ 2,329 </t>
        </is>
      </c>
    </row>
    <row r="6">
      <c r="A6" s="4" t="inlineStr">
        <is>
          <t>Schedule of Estimated Amortization Expense of Intangible Assets</t>
        </is>
      </c>
      <c r="B6" s="4" t="inlineStr">
        <is>
          <t xml:space="preserve">Estimated amortization
expense for each of the five succeeding years and thereafter relating to amortizable intangible assets, is as follows (in thousands):
Fiscal Year Ending June 30,
2021 $ 1,216
2022 818
2023 373
$ 2,4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Jun. 30, 2020</t>
        </is>
      </c>
    </row>
    <row r="3">
      <c r="A3" s="3" t="inlineStr">
        <is>
          <t>Payables and Accruals [Abstract]</t>
        </is>
      </c>
    </row>
    <row r="4">
      <c r="A4" s="4" t="inlineStr">
        <is>
          <t>Schedule of Accrued Liabilities</t>
        </is>
      </c>
      <c r="B4" s="4" t="inlineStr">
        <is>
          <t xml:space="preserve">Accrued liabilities consisted
of the following at June 30 (in thousands):
2020 2019
Warranty reserve $ 698 $ 852
Professional fees and legal settlements accruals 975 141
Other 1,040 880
$ 2,713 $ 1,873 </t>
        </is>
      </c>
    </row>
    <row r="5">
      <c r="A5" s="4" t="inlineStr">
        <is>
          <t>Schedule of Product Warranty</t>
        </is>
      </c>
      <c r="B5" s="4" t="inlineStr">
        <is>
          <t xml:space="preserve">Warranty reserve activity
and balances related to fiscal years 2020, 2019 and 2018, were as follows (in thousands):
Warranty reserve at June 30, 2017 $ 834
Charged to cost of revenues 764
Payments (736 )
Warranty reserve at June 30, 2018 862
Charged to cost of revenues 568
Payments (578 )
Warranty reserve at June 30, 2019 852
Charged to cost of revenues 462
Payments (616 )
Warranty reserve at June 30, 2020 $ 6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Jun. 30, 2019</t>
        </is>
      </c>
    </row>
    <row r="2">
      <c r="A2" s="3" t="inlineStr">
        <is>
          <t>Statement of Financial Position [Abstract]</t>
        </is>
      </c>
    </row>
    <row r="3">
      <c r="A3" s="4" t="inlineStr">
        <is>
          <t>Net of allowance in accounts receivable</t>
        </is>
      </c>
      <c r="B3" s="5" t="n">
        <v>98</v>
      </c>
      <c r="C3" s="5" t="n">
        <v>72</v>
      </c>
    </row>
    <row r="4">
      <c r="A4" s="4" t="inlineStr">
        <is>
          <t>Preferred stock, par value</t>
        </is>
      </c>
      <c r="B4" s="7" t="n">
        <v>0.001</v>
      </c>
      <c r="C4" s="7" t="n">
        <v>0.001</v>
      </c>
    </row>
    <row r="5">
      <c r="A5" s="4" t="inlineStr">
        <is>
          <t>Preferred stock, shares authorized</t>
        </is>
      </c>
      <c r="B5" s="6" t="n">
        <v>3000000</v>
      </c>
      <c r="C5" s="6" t="n">
        <v>3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1</v>
      </c>
      <c r="C8" s="7" t="n">
        <v>0.001</v>
      </c>
    </row>
    <row r="9">
      <c r="A9" s="4" t="inlineStr">
        <is>
          <t>Common stock, shares authorized</t>
        </is>
      </c>
      <c r="B9" s="6" t="n">
        <v>20000000</v>
      </c>
      <c r="C9" s="6" t="n">
        <v>20000000</v>
      </c>
    </row>
    <row r="10">
      <c r="A10" s="4" t="inlineStr">
        <is>
          <t>Common stock, shares issued</t>
        </is>
      </c>
      <c r="B10" s="6" t="n">
        <v>9240000</v>
      </c>
      <c r="C10" s="6" t="n">
        <v>9153000</v>
      </c>
    </row>
    <row r="11">
      <c r="A11" s="4" t="inlineStr">
        <is>
          <t>Common stock, shares outstanding</t>
        </is>
      </c>
      <c r="B11" s="6" t="n">
        <v>9240000</v>
      </c>
      <c r="C11" s="6" t="n">
        <v>91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Jun. 30, 2020</t>
        </is>
      </c>
    </row>
    <row r="3">
      <c r="A3" s="3" t="inlineStr">
        <is>
          <t>Income Tax Disclosure [Abstract]</t>
        </is>
      </c>
    </row>
    <row r="4">
      <c r="A4" s="4" t="inlineStr">
        <is>
          <t>Schedule of Pre-Tax Income (Loss)</t>
        </is>
      </c>
      <c r="B4" s="4" t="inlineStr">
        <is>
          <t xml:space="preserve">For fiscal years ended
June 30, 2020, 2019 and 2018, pre-tax income (loss) was attributed to the following jurisdictions (in thousands):
2020 2019 2018
Domestic operations $ 13,845 $ 15,691 $ 8,015
Foreign operations 350 (1,566 ) 877
$ 14,195 $ 14,125 $ 8,892 </t>
        </is>
      </c>
    </row>
    <row r="5">
      <c r="A5" s="4" t="inlineStr">
        <is>
          <t>Schedule of Components of Provision for Income Taxes</t>
        </is>
      </c>
      <c r="B5" s="4" t="inlineStr">
        <is>
          <t xml:space="preserve">Set forth below is the
(benefit) provision for income taxes for continuing operations for the years ended June 30 (in thousands):
2020 2019 2018
Current:
Federal $ 3,008 $ 2,951 $ 816
State 381 251 44
International 82 285 258
3,471 3,487 1,118
Deferred:
Federal (261 ) 193 1,470
State 199 378 157
International - 90 15
(62 ) 661 1,642
Total provision for income taxes $ 3,409 $ 4,148 $ 2,760 </t>
        </is>
      </c>
    </row>
    <row r="6">
      <c r="A6" s="4" t="inlineStr">
        <is>
          <t>Schedule of Reconciliation of Tax Computed at Statutory Federal Rate</t>
        </is>
      </c>
      <c r="B6" s="4" t="inlineStr">
        <is>
          <t xml:space="preserve">The reconciliation of the
provision (benefit) for income taxes computed at federal statutory rates to the provision for income taxes for the years ended
June 30 was as follows (in thousands):
2020 2019 2018
Provision at federal statutory rates $ 2,981 $ 2,966 $ 2,530
State income taxes, net 458 497 142
Permanent differences 123 130 246
International, including change in valuation allowances (82 ) 590 127
Other (34 ) (55 ) 25
Impact of federal law change - - 280
Deficiency (Excess) tax deduction for stock compensation (37 ) 20 (590 )
$ 3,409 $ 4,148 $ 2,760 </t>
        </is>
      </c>
    </row>
    <row r="7">
      <c r="A7" s="4" t="inlineStr">
        <is>
          <t>Summary of Components of Deferred Tax</t>
        </is>
      </c>
      <c r="B7" s="4" t="inlineStr">
        <is>
          <t xml:space="preserve">Significant components
of deferred taxes as of June 30, 2020 and 2019 were as follows (in thousands):
2020 2019
Deferred tax assets:
Stock compensation costs $ 405 $ 256
Reserves and accruals 823 1,771
Net operating loss carryforward 1,449 1,409
Operating lease liabilities 2,528 -
Credits 206 394
Other 166 132
5,577 3,962
Less: valuation allowance (1,679 ) (1,669 )
Total deferred tax assets 3,898 2,293
Deferred tax liabilities:
Property and equipment (1,075 ) (1,237 )
Operating lease right-of-use assets (1,679 ) -
Intangibles (335 ) (333 )
Other (186 ) (162 )
Total deferred tax liabilities (3,275 ) (1,732 )
Net deferred tax assets $ 623 $ 561 </t>
        </is>
      </c>
    </row>
    <row r="8">
      <c r="A8" s="4" t="inlineStr">
        <is>
          <t>Schedule of Reconciliation of Beginning and Ending Amount of Unrecognized Tax Benefits</t>
        </is>
      </c>
      <c r="B8" s="4" t="inlineStr">
        <is>
          <t xml:space="preserve">A reconciliation of the
beginning and ending amount of unrecognized tax benefits, excluding interest and penalties, is as follows (in thousands):
Unrecognized tax benefits balance at June 30, 2018 $ 288
Gross increases for tax positions of prior years -
Gross decreases for tax positions of prior years -
Gross increases for tax positions of current year -
Settlements -
Lapse of statute of limitations -
Unrecognized tax benefits balance at June 30, 2019 288
Gross increases for tax positions of prior years -
Gross decreases for tax positions of prior years -
Gross increases for tax positions of current year -
Settlements -
Lapse of statute of limitations -
Unrecognized tax benefits balance at June 30, 2020 $ 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Schedule of Lease, Cost</t>
        </is>
      </c>
      <c r="B4" s="4" t="inlineStr">
        <is>
          <t xml:space="preserve">Information related to
the Company’s total lease costs were as follows (in thousands):
Year Ended June 30, 2020
Operating lease cost $ 2,133
Variable lease cost 551
Total lease cost $ 2,684 </t>
        </is>
      </c>
    </row>
    <row r="5">
      <c r="A5" s="4" t="inlineStr">
        <is>
          <t>Schedule of ROU Assets and Lease Liabilities</t>
        </is>
      </c>
      <c r="B5" s="4" t="inlineStr">
        <is>
          <t>Information related to
the Company’s ROU assets and related lease liabilities were as follows (in thousands):
Year Ended June 30, 2020
Cash paid for operating lease liabilities $ 2,337
Weighted-average remaining lease term 7.3 years
Weighted-average discount rate 4.8 %</t>
        </is>
      </c>
    </row>
    <row r="6">
      <c r="A6" s="4" t="inlineStr">
        <is>
          <t>Schedule of Future Minimum Lease Payments</t>
        </is>
      </c>
      <c r="B6" s="4" t="inlineStr">
        <is>
          <t xml:space="preserve">The table below reconciles
the undiscounted future minimum lease payments (displayed by year and in the aggregate) under noncancellable operating leases with
terms of more than one year to the total operating lease liabilities recognized on the condensed consolidated balance sheet as
of June 30, 2020 (in thousands):
Year Ending June 30,
2021 $ 2,324
2022 1,986
2023 1,647
2024 1,473
2025 1,468
Thereafter 5,070
Total undiscounted future minimum lease payments $ 13,968
Less: Imputed interest (2,244 )
Total operating lease liabilities $ 11,724
Current operating lease liabilities $ 2,274
Long-term operating lease liabilities 9,450
Total operating lease liabilities $ 11,724 </t>
        </is>
      </c>
    </row>
    <row r="7">
      <c r="A7" s="4" t="inlineStr">
        <is>
          <t>Schedule of Future Minimum Lease Payments Under Agreements</t>
        </is>
      </c>
      <c r="B7" s="4" t="inlineStr">
        <is>
          <t xml:space="preserve">Future minimum lease payments
under those agreements at June 30, 2019, were as follows (in thousands):
Year Ending June 30,
Gross Amount
2020 $ 2,457
2021 2,424
2022 2,044
2023 1,660
2024 1,465
Thereafter 6,535
$ 16,5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Incentive Plans (Tables)</t>
        </is>
      </c>
      <c r="B1" s="2" t="inlineStr">
        <is>
          <t>12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e following table shows
total stock-based compensation expense included as part of continuing operations in the Consolidated Statements of Operations,
as follows (in thousands):
Year Ended June 30,
Included in: 2020 2019 2018
Selling and marketing expenses 29 70 98
General and administrative expenses 1,546 904 1,323
$ 1,575 $ 974 $ 1,421 </t>
        </is>
      </c>
    </row>
    <row r="5">
      <c r="A5" s="4" t="inlineStr">
        <is>
          <t>Schedule of Unrecognized and Non-Vested Stock-Based Compensation Awards</t>
        </is>
      </c>
      <c r="B5" s="4" t="inlineStr">
        <is>
          <t xml:space="preserve">That expense will be recognized
in future periods, as follows (in thousands):
Year Ending June 30,
2021 $ 1,321
2022 530
2023 84
Total $ 1,935 </t>
        </is>
      </c>
    </row>
    <row r="6">
      <c r="A6" s="4" t="inlineStr">
        <is>
          <t>Schedule of Non-Vested Activity</t>
        </is>
      </c>
      <c r="B6" s="4" t="inlineStr">
        <is>
          <t xml:space="preserve">The following table presents
the non-vested status of the restricted shares for the fiscal years ended June 30, 2020, 2019 and 2018 and their respective weighted
average grant date fair values (in thousands, except per share data):
Non-Vested Shares:
Number of Shares (in thousands)
Weighted Average Grant-Date Fair Value (per share)
Non-vested at June 30, 2017 431 $ 13.97
Granted 100 29.43
Vested (442 ) 14.13
Cancelled (6 ) 28.97
Non-vested at June 30, 2018 83 28.23
Granted 162 13.28
Vested (40 ) 20.85
Cancelled (24 ) 23.63
Non-vested at June 30, 2019 181 17.11
Granted 117 24.77
Vested (52 ) 15.94
Cancelled (30 ) 30.25
Non-vested at June 30, 2020 216 $ 18.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Future Minimum Lease Payments Under Continuing Operations</t>
        </is>
      </c>
      <c r="B4" s="4" t="inlineStr">
        <is>
          <t xml:space="preserve">Future minimum lease payments
under those agreements associated with our continuing operations at June 30, 2020, are as follows (in thousands):
Year Ending June 30,
Gross Amount
2021 $ 2,514
2022 2,138
2023 1,663
2024 1,473
2025 1,470
Thereafter 5,069
$ 14,3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Segments (Tables)</t>
        </is>
      </c>
      <c r="B1" s="2" t="inlineStr">
        <is>
          <t>12 Months Ended</t>
        </is>
      </c>
    </row>
    <row r="2">
      <c r="B2" s="2" t="inlineStr">
        <is>
          <t>Jun. 30, 2020</t>
        </is>
      </c>
    </row>
    <row r="3">
      <c r="A3" s="3" t="inlineStr">
        <is>
          <t>Segment Reporting [Abstract]</t>
        </is>
      </c>
    </row>
    <row r="4">
      <c r="A4" s="4" t="inlineStr">
        <is>
          <t>Schedule of Segment Reporting Information, by Segment</t>
        </is>
      </c>
      <c r="B4" s="4" t="inlineStr">
        <is>
          <t>Net identifiable assets
and goodwill are provided by business segment as of June 30, 2020 and 2019.
Year Ended June 30,
Net Revenues from external customers (1) 2020 2019 2018
Coins $ 41,599 $ 41,394 $ 42,838
Trading cards and autographs 33,673 26,420 21,065
Other 3,619 4,639 4,546
Total revenue $ 78,891 $ 72,453 $ 68,449
Depreciation and Amortization:
Coins $ 1,539 $ 1,360 $ 954
Trading cards and autographs 702 581 394
Other 329 428 562
Total 2,570 2,369 1,910
Unallocated amortization and depreciation 470 443 396
Consolidated amortization and depreciation $ 3,040 $ 2,812 $ 2,306
Stock-based compensation:
Coins $ 262 $ 143 $ 385
Trading cards and autographs 120 33 63
Other 49 32 63
Total 431 208 511
Unallocated stock-based compensation 1,144 766 910
Consolidated stock-based compensation $ 1,575 $ 974 $ 1,421
Operating income:
Coins $ 11,995 $ 10,536 $ 9,051
Trading cards and autographs 9,328 7,841 5,540
Other 621 1,283 1,190
Total 21,944 19,660 15,781
Unallocated operating expenses (7,842 ) (5,318 ) (6,804 )
Consolidated operating income $ 14,102 $ 14,342 $ 8,977
(1) Includes revenues of $8.4 million, $7.6 million, and $11.1 million, generated outside the United States in fiscal years 2020, 2019 and 2018, respectively.</t>
        </is>
      </c>
    </row>
    <row r="5">
      <c r="A5" s="4" t="inlineStr">
        <is>
          <t>Schedule of Reconciliation of Assets from Segment to Consolidated</t>
        </is>
      </c>
      <c r="B5" s="4" t="inlineStr">
        <is>
          <t xml:space="preserve">At June 30,
Identifiable Assets: 2020 2019
Coins $ 10,836 $ 9,398
Trading cards and autographs 4,633 3,753
Other 1,778 2,468
Total 17,247 15,619
Unallocated assets 38,235 22,074
Consolidated assets $ 55,482 $ 37,693
Goodwill:
Coins $ 515 $ 515
Other 1,110 1,568
Consolidated goodwill $ 1,625 $ 2,0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Jun. 30, 2020</t>
        </is>
      </c>
    </row>
    <row r="3">
      <c r="A3" s="3" t="inlineStr">
        <is>
          <t>Quarterly Financial Information Disclosure [Abstract]</t>
        </is>
      </c>
    </row>
    <row r="4">
      <c r="A4" s="4" t="inlineStr">
        <is>
          <t>Schedule of Quaterly Reported Financial Statements</t>
        </is>
      </c>
      <c r="B4" s="4" t="inlineStr">
        <is>
          <t>The following table sets
forth the unaudited consolidated financial results for quarterly periods in fiscal years 2020 and 2019: Quarterly Results of Operations
Quarter Ended (In thousands, except per share data)
Sept. 30, 2018 Dec.31, 2018 Mar.31, June 30, 2019 Sept. 30, 2019 Dec. 31, 2019 Mar. 31, 2020 June 30, 2020
Statement of Operations Data:
Net revenues $ 17,495 $ 15,704 $ 19,471 $ 19,783 $ 20,210 $ 19,456 $ 18,723 $ 20,502
Cost of revenue 7,202 6,953 7,827 8,171 8,101 8,533 8,771 8,250
Gross profit 10,293 8,751 11,644 11,612 12,109 10,923 9,952 12,252
Operating Expenses:
SG&amp;A expense (i) 7,466 6,537 6,879 7,076 7,472 7,649 7,310 8,217
Impairment Charge (ii) - - - - - - - 486
Operating income 2,827 2,214 4,765 4,536 4,637 3,274 2,642 3,549
Interest and other income (expense), net 3 (145 ) (4 ) (71 ) 71 4 38 (20 )
Income before provision for income taxes 2,830 2,069 4,761 4,465 4,708 3,278 2,680 3,529
Provision for income taxes (iii) 699 588 1,202 1,659 1,095 664 753 897
Net Income $ 2,131 $ 1,481 $ 3,559 $ 2,806 $ 3,613 $ 2,614 $ 1,927 $ 2,632
Net income per share:
Basic $ 0.24 $ 0.17 $ 0.40 $ 0.31 $ 0.40 $ 0.29 $ 0.21 $ 0.29
Diluted $ 0.24 $ 0.17 $ 0.40 $ 0.31 $ 0.40 $ 0.29 $ 0.21 $ 0.29
Weighted average shares outstanding:
Basic 8,933 8,936 8,938 8,943 8,973 8,980 8,989 8,993
Diluted 8,962 8,947 8,966 9,004 9,060 9,061 9,073 9,078
(i) In the fourth quarter of fiscal 2020, the Company recognized approximately $845,000 of pre-trial litigation costs that are included in SG&amp;A expense in that quarter.
(ii) The impairment reserve in the fourth quarter of fiscal 2020 related to our Expos tradeshow business. See Recent Developments-Coronavirus (COVID-19)
(iii) The higher ETR in the fourth quarter of fiscal 2019, reflects a non-cash valuation allowance established against deferred tax assets in China as of June 30, 2019. See Provisions for Income Tax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 (Tables)</t>
        </is>
      </c>
      <c r="B1" s="2" t="inlineStr">
        <is>
          <t>12 Months Ended</t>
        </is>
      </c>
    </row>
    <row r="2">
      <c r="B2" s="2" t="inlineStr">
        <is>
          <t>Jun. 30, 2020</t>
        </is>
      </c>
    </row>
    <row r="3">
      <c r="A3" s="3" t="inlineStr">
        <is>
          <t>SEC Schedule, 12-09, Valuation and Qualifying Accounts [Abstract]</t>
        </is>
      </c>
    </row>
    <row r="4">
      <c r="A4" s="4" t="inlineStr">
        <is>
          <t>Schedule of Valuation and Qualifying Accounts</t>
        </is>
      </c>
      <c r="B4" s="4" t="inlineStr">
        <is>
          <t xml:space="preserve">Schedule II
Valuation and Qualifying Accounts
Balance at Charged to Charged to Charged (Credited) Net Balance
Beginning Operating Cost of to Tax (Deductions) at End
Description of Period Expenses Revenues Provision Recovery of Period
Allowance for doubtful accounts
Year ended June 30, 2018 $ 77,000 $ 33,000 $ - $ - $ (30,000 ) $ 80,000
Year ended June 30, 2019 $ 80,000 $ 8,000 $ - $ - $ (16,000 ) $ 72,000
Year ended June 30, 2020 $ 72,000 $ 26,000 $ - $ - $ - $ 98,000
Inventory Reserve
Year ended June 30, 2018 $ 977,000 $ - $ 502,000 $ - $ (265,000 ) $ 1,214,000
Year ended June 30, 2019 $ 1,214,000 $ - $ 178,000 $ - $ (114,000 ) $ 1,278,000
Year ended June 30, 2020 $ 1,278,000 $ - $ 252,000 $ - $ (458,000 ) $ 1,072,000
Valuation allowances for deferred tax assets
Year ended June 30, 2018 $ 709,000 $ - $ - $ 108,000 $ - $ 817,000
Year ended June 30, 2019 $ 817,000 $ - $ - $ 852,000 $ - $ 1,669,000
Year ended June 30, 2020 $ 1,669,000 $ - $ - $ 10,000 $ - $ 1,679,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Jun. 30, 2020</t>
        </is>
      </c>
      <c r="C2" s="2" t="inlineStr">
        <is>
          <t>Jun. 30, 2019</t>
        </is>
      </c>
      <c r="D2" s="2" t="inlineStr">
        <is>
          <t>Jun. 30, 2018</t>
        </is>
      </c>
      <c r="E2" s="2" t="inlineStr">
        <is>
          <t>Jun. 02, 2019</t>
        </is>
      </c>
    </row>
    <row r="3">
      <c r="A3" s="4" t="inlineStr">
        <is>
          <t>FDIC insured deposit</t>
        </is>
      </c>
      <c r="B3" s="5" t="n">
        <v>25622</v>
      </c>
    </row>
    <row r="4">
      <c r="A4" s="4" t="inlineStr">
        <is>
          <t>Cash</t>
        </is>
      </c>
      <c r="B4" s="6" t="n">
        <v>1713</v>
      </c>
    </row>
    <row r="5">
      <c r="A5" s="4" t="inlineStr">
        <is>
          <t>Invested in money market accounts</t>
        </is>
      </c>
      <c r="B5" s="6" t="n">
        <v>24121</v>
      </c>
      <c r="C5" s="5" t="n">
        <v>14768</v>
      </c>
    </row>
    <row r="6">
      <c r="A6" s="4" t="inlineStr">
        <is>
          <t>Non-interest bearing bank accounts</t>
        </is>
      </c>
      <c r="B6" s="6" t="n">
        <v>4519</v>
      </c>
      <c r="C6" s="6" t="n">
        <v>4457</v>
      </c>
    </row>
    <row r="7">
      <c r="A7" s="4" t="inlineStr">
        <is>
          <t>Allowances for doubtful accounts receivable</t>
        </is>
      </c>
      <c r="B7" s="6" t="n">
        <v>98</v>
      </c>
      <c r="C7" s="6" t="n">
        <v>72</v>
      </c>
    </row>
    <row r="8">
      <c r="A8" s="4" t="inlineStr">
        <is>
          <t>Right-of-use assets</t>
        </is>
      </c>
      <c r="B8" s="6" t="n">
        <v>8214</v>
      </c>
      <c r="C8" s="4" t="inlineStr">
        <is>
          <t xml:space="preserve"> </t>
        </is>
      </c>
    </row>
    <row r="9">
      <c r="A9" s="4" t="inlineStr">
        <is>
          <t>Lease liabilities</t>
        </is>
      </c>
      <c r="B9" s="6" t="n">
        <v>11724</v>
      </c>
    </row>
    <row r="10">
      <c r="A10" s="4" t="inlineStr">
        <is>
          <t>Deferred revenue</t>
        </is>
      </c>
      <c r="B10" s="6" t="n">
        <v>4968</v>
      </c>
      <c r="C10" s="6" t="n">
        <v>3428</v>
      </c>
    </row>
    <row r="11">
      <c r="A11" s="4" t="inlineStr">
        <is>
          <t>Allowance for inventory losses</t>
        </is>
      </c>
      <c r="B11" s="6" t="n">
        <v>1072</v>
      </c>
      <c r="C11" s="6" t="n">
        <v>1278</v>
      </c>
    </row>
    <row r="12">
      <c r="A12" s="4" t="inlineStr">
        <is>
          <t>Goodwill impairment charge</t>
        </is>
      </c>
      <c r="B12" s="6" t="n">
        <v>458</v>
      </c>
    </row>
    <row r="13">
      <c r="A13" s="4" t="inlineStr">
        <is>
          <t>Capitalized and software development costs</t>
        </is>
      </c>
      <c r="B13" s="6" t="n">
        <v>8622</v>
      </c>
      <c r="C13" s="6" t="n">
        <v>7292</v>
      </c>
    </row>
    <row r="14">
      <c r="A14" s="4" t="inlineStr">
        <is>
          <t>Amortization expense on capitalized and software development costs</t>
        </is>
      </c>
      <c r="B14" s="6" t="n">
        <v>6373</v>
      </c>
      <c r="C14" s="6" t="n">
        <v>5334</v>
      </c>
    </row>
    <row r="15">
      <c r="A15" s="4" t="inlineStr">
        <is>
          <t>Warranty cost</t>
        </is>
      </c>
      <c r="B15" s="6" t="n">
        <v>462</v>
      </c>
      <c r="C15" s="6" t="n">
        <v>568</v>
      </c>
      <c r="D15" s="5" t="n">
        <v>764</v>
      </c>
    </row>
    <row r="16">
      <c r="A16" s="4" t="inlineStr">
        <is>
          <t>Warranty reserves</t>
        </is>
      </c>
      <c r="B16" s="6" t="n">
        <v>698</v>
      </c>
      <c r="C16" s="6" t="n">
        <v>852</v>
      </c>
    </row>
    <row r="17">
      <c r="A17" s="4" t="inlineStr">
        <is>
          <t>Advertising costs</t>
        </is>
      </c>
      <c r="B17" s="5" t="n">
        <v>250</v>
      </c>
      <c r="C17" s="5" t="n">
        <v>260</v>
      </c>
      <c r="D17" s="5" t="n">
        <v>286</v>
      </c>
    </row>
    <row r="18">
      <c r="A18" s="4" t="inlineStr">
        <is>
          <t>Restricted Stock [Member]</t>
        </is>
      </c>
    </row>
    <row r="19">
      <c r="A19" s="4" t="inlineStr">
        <is>
          <t>Antidilutive securities excluded from computation of earnings per share, amount</t>
        </is>
      </c>
      <c r="B19" s="6" t="n">
        <v>21</v>
      </c>
      <c r="C19" s="6" t="n">
        <v>5</v>
      </c>
    </row>
    <row r="20">
      <c r="A20" s="4" t="inlineStr">
        <is>
          <t>Performance-based Restricted Shares [Member]</t>
        </is>
      </c>
    </row>
    <row r="21">
      <c r="A21" s="4" t="inlineStr">
        <is>
          <t>Antidilutive securities excluded from computation of earnings per share, amount</t>
        </is>
      </c>
      <c r="B21" s="6" t="n">
        <v>52</v>
      </c>
      <c r="C21" s="6" t="n">
        <v>30</v>
      </c>
      <c r="D21" s="6" t="n">
        <v>40</v>
      </c>
    </row>
    <row r="22">
      <c r="A22" s="4" t="inlineStr">
        <is>
          <t>Capitalized Software [Member]</t>
        </is>
      </c>
    </row>
    <row r="23">
      <c r="A23" s="4" t="inlineStr">
        <is>
          <t>Estimated useful life of software</t>
        </is>
      </c>
      <c r="B23" s="4" t="inlineStr">
        <is>
          <t>3 years</t>
        </is>
      </c>
    </row>
    <row r="24">
      <c r="A24" s="4" t="inlineStr">
        <is>
          <t>Accumulated amortization expense on capitalized and software development costs</t>
        </is>
      </c>
      <c r="B24" s="5" t="n">
        <v>6373</v>
      </c>
      <c r="C24" s="5" t="n">
        <v>5334</v>
      </c>
    </row>
    <row r="25">
      <c r="A25" s="4" t="inlineStr">
        <is>
          <t>Long-lived asset carrying value</t>
        </is>
      </c>
      <c r="B25" s="6" t="n">
        <v>8622</v>
      </c>
      <c r="C25" s="6" t="n">
        <v>7292</v>
      </c>
    </row>
    <row r="26">
      <c r="A26" s="4" t="inlineStr">
        <is>
          <t>Capitalized Software [Member]</t>
        </is>
      </c>
    </row>
    <row r="27">
      <c r="A27" s="4" t="inlineStr">
        <is>
          <t>Accumulated amortization expense on capitalized and software development costs</t>
        </is>
      </c>
      <c r="B27" s="5" t="n">
        <v>1039</v>
      </c>
      <c r="C27" s="5" t="n">
        <v>892</v>
      </c>
      <c r="D27" s="5" t="n">
        <v>701</v>
      </c>
    </row>
    <row r="28">
      <c r="A28" s="4" t="inlineStr">
        <is>
          <t>Tradename [Member]</t>
        </is>
      </c>
    </row>
    <row r="29">
      <c r="A29" s="4" t="inlineStr">
        <is>
          <t>Estimated useful life of software</t>
        </is>
      </c>
      <c r="B29" s="4" t="inlineStr">
        <is>
          <t>10 years</t>
        </is>
      </c>
    </row>
    <row r="30">
      <c r="A30" s="4" t="inlineStr">
        <is>
          <t>Minimum [Member]</t>
        </is>
      </c>
    </row>
    <row r="31">
      <c r="A31" s="4" t="inlineStr">
        <is>
          <t>Property, plant and equipment, useful life</t>
        </is>
      </c>
      <c r="B31" s="4" t="inlineStr">
        <is>
          <t>3 years</t>
        </is>
      </c>
    </row>
    <row r="32">
      <c r="A32" s="4" t="inlineStr">
        <is>
          <t>Minimum [Member] | Tradename [Member]</t>
        </is>
      </c>
    </row>
    <row r="33">
      <c r="A33" s="4" t="inlineStr">
        <is>
          <t>Long-lived asset carrying value</t>
        </is>
      </c>
      <c r="B33" s="5" t="n">
        <v>28</v>
      </c>
    </row>
    <row r="34">
      <c r="A34" s="4" t="inlineStr">
        <is>
          <t>Maximum [Member]</t>
        </is>
      </c>
    </row>
    <row r="35">
      <c r="A35" s="4" t="inlineStr">
        <is>
          <t>Property, plant and equipment, useful life</t>
        </is>
      </c>
      <c r="B35" s="4" t="inlineStr">
        <is>
          <t>5 years</t>
        </is>
      </c>
    </row>
    <row r="36">
      <c r="A36" s="4" t="inlineStr">
        <is>
          <t>Maximum [Member] | Tradename [Member]</t>
        </is>
      </c>
    </row>
    <row r="37">
      <c r="A37" s="4" t="inlineStr">
        <is>
          <t>Long-lived asset carrying value</t>
        </is>
      </c>
      <c r="B37" s="5" t="n">
        <v>0</v>
      </c>
    </row>
    <row r="38">
      <c r="A38" s="4" t="inlineStr">
        <is>
          <t>ASC 842 [Member]</t>
        </is>
      </c>
    </row>
    <row r="39">
      <c r="A39" s="4" t="inlineStr">
        <is>
          <t>Right-of-use assets</t>
        </is>
      </c>
      <c r="E39" s="5" t="n">
        <v>9800</v>
      </c>
    </row>
    <row r="40">
      <c r="A40" s="4" t="inlineStr">
        <is>
          <t>Lease liabilities</t>
        </is>
      </c>
      <c r="E40" s="5" t="n">
        <v>13600</v>
      </c>
    </row>
    <row r="41">
      <c r="A41" s="4" t="inlineStr">
        <is>
          <t>Accounts Receivable [Member]</t>
        </is>
      </c>
    </row>
    <row r="42">
      <c r="A42" s="4" t="inlineStr">
        <is>
          <t>Concentration risk, percentage</t>
        </is>
      </c>
      <c r="B42" s="4" t="inlineStr">
        <is>
          <t>10.00%</t>
        </is>
      </c>
      <c r="C42" s="4" t="inlineStr">
        <is>
          <t>11.00%</t>
        </is>
      </c>
    </row>
    <row r="43">
      <c r="A43" s="4" t="inlineStr">
        <is>
          <t>Revenue [Member]</t>
        </is>
      </c>
    </row>
    <row r="44">
      <c r="A44" s="4" t="inlineStr">
        <is>
          <t>Concentration risk, percentage</t>
        </is>
      </c>
      <c r="B44" s="4" t="inlineStr">
        <is>
          <t>90.00%</t>
        </is>
      </c>
    </row>
    <row r="45">
      <c r="A45" s="4" t="inlineStr">
        <is>
          <t>Revenue percentage description</t>
        </is>
      </c>
      <c r="B45" s="4" t="inlineStr">
        <is>
          <t>The balance of our revenues which are small and individually account for less than 5% of total revenues.</t>
        </is>
      </c>
    </row>
    <row r="46">
      <c r="A46" s="4" t="inlineStr">
        <is>
          <t>Revenue [Member] | Five Customer [Member]</t>
        </is>
      </c>
    </row>
    <row r="47">
      <c r="A47" s="4" t="inlineStr">
        <is>
          <t>Concentration risk, percentage</t>
        </is>
      </c>
      <c r="B47" s="4" t="inlineStr">
        <is>
          <t>10.00%</t>
        </is>
      </c>
      <c r="C47" s="4" t="inlineStr">
        <is>
          <t>11.00%</t>
        </is>
      </c>
      <c r="D47" s="4" t="inlineStr">
        <is>
          <t>16.00%</t>
        </is>
      </c>
    </row>
    <row r="48">
      <c r="A48" s="4" t="inlineStr">
        <is>
          <t>Revenue [Member] | Collectible Coins [Member]</t>
        </is>
      </c>
    </row>
    <row r="49">
      <c r="A49" s="4" t="inlineStr">
        <is>
          <t>Concentration risk, percentage</t>
        </is>
      </c>
      <c r="B49" s="4" t="inlineStr">
        <is>
          <t>53.00%</t>
        </is>
      </c>
      <c r="C49" s="4" t="inlineStr">
        <is>
          <t>57.00%</t>
        </is>
      </c>
      <c r="D49" s="4" t="inlineStr">
        <is>
          <t>63.00%</t>
        </is>
      </c>
    </row>
    <row r="50">
      <c r="A50" s="4" t="inlineStr">
        <is>
          <t>Revenue [Member] | Cards and Autograph [Member]</t>
        </is>
      </c>
    </row>
    <row r="51">
      <c r="A51" s="4" t="inlineStr">
        <is>
          <t>Concentration risk, percentage</t>
        </is>
      </c>
      <c r="B51" s="4" t="inlineStr">
        <is>
          <t>43.00%</t>
        </is>
      </c>
      <c r="C51" s="4" t="inlineStr">
        <is>
          <t>36.00%</t>
        </is>
      </c>
      <c r="D51" s="4" t="inlineStr">
        <is>
          <t>31.00%</t>
        </is>
      </c>
    </row>
    <row r="52">
      <c r="A52" s="4" t="inlineStr">
        <is>
          <t>China [Member]</t>
        </is>
      </c>
    </row>
    <row r="53">
      <c r="A53" s="4" t="inlineStr">
        <is>
          <t>Cash</t>
        </is>
      </c>
      <c r="B53" s="5" t="n">
        <v>1102</v>
      </c>
    </row>
    <row r="54">
      <c r="A54" s="4" t="inlineStr">
        <is>
          <t>Parent Company [Member]</t>
        </is>
      </c>
    </row>
    <row r="55">
      <c r="A55" s="4" t="inlineStr">
        <is>
          <t>Ownership interest percentage</t>
        </is>
      </c>
      <c r="B55" s="4" t="inlineStr">
        <is>
          <t>100.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Schedule of Computation of Net Income (loss) Per Common Share (Details) - USD ($) $ / shares in Units, $ in Thousands</t>
        </is>
      </c>
      <c r="B1" s="2" t="inlineStr">
        <is>
          <t>3 Months Ended</t>
        </is>
      </c>
      <c r="J1" s="2" t="inlineStr">
        <is>
          <t>12 Months Ended</t>
        </is>
      </c>
    </row>
    <row r="2">
      <c r="B2" s="2" t="inlineStr">
        <is>
          <t>Jun. 30, 2020</t>
        </is>
      </c>
      <c r="C2" s="2" t="inlineStr">
        <is>
          <t>Mar. 31, 2020</t>
        </is>
      </c>
      <c r="D2" s="2" t="inlineStr">
        <is>
          <t>Dec. 31, 2019</t>
        </is>
      </c>
      <c r="E2" s="2" t="inlineStr">
        <is>
          <t>Sep. 30, 2019</t>
        </is>
      </c>
      <c r="F2" s="2" t="inlineStr">
        <is>
          <t>Jun. 30, 2019</t>
        </is>
      </c>
      <c r="G2" s="2" t="inlineStr">
        <is>
          <t>Mar. 31, 2019</t>
        </is>
      </c>
      <c r="H2" s="2" t="inlineStr">
        <is>
          <t>Dec. 31, 2018</t>
        </is>
      </c>
      <c r="I2" s="2" t="inlineStr">
        <is>
          <t>Sep. 30, 2018</t>
        </is>
      </c>
      <c r="J2" s="2" t="inlineStr">
        <is>
          <t>Jun. 30, 2020</t>
        </is>
      </c>
      <c r="K2" s="2" t="inlineStr">
        <is>
          <t>Jun. 30, 2019</t>
        </is>
      </c>
      <c r="L2" s="2" t="inlineStr">
        <is>
          <t>Jun. 30, 2018</t>
        </is>
      </c>
    </row>
    <row r="3">
      <c r="A3" s="3" t="inlineStr">
        <is>
          <t>Accounting Policies [Abstract]</t>
        </is>
      </c>
    </row>
    <row r="4">
      <c r="A4" s="4" t="inlineStr">
        <is>
          <t>Income from continuing operations</t>
        </is>
      </c>
      <c r="J4" s="5" t="n">
        <v>10786</v>
      </c>
      <c r="K4" s="5" t="n">
        <v>9977</v>
      </c>
      <c r="L4" s="5" t="n">
        <v>6132</v>
      </c>
    </row>
    <row r="5">
      <c r="A5" s="4" t="inlineStr">
        <is>
          <t>Income (loss) from discontinued operations (net of income taxes)</t>
        </is>
      </c>
      <c r="J5" s="4" t="inlineStr">
        <is>
          <t xml:space="preserve"> </t>
        </is>
      </c>
      <c r="K5" s="4" t="inlineStr">
        <is>
          <t xml:space="preserve"> </t>
        </is>
      </c>
      <c r="L5" s="6" t="n">
        <v>104</v>
      </c>
    </row>
    <row r="6">
      <c r="A6" s="4" t="inlineStr">
        <is>
          <t>Net income</t>
        </is>
      </c>
      <c r="B6" s="5" t="n">
        <v>2632</v>
      </c>
      <c r="C6" s="5" t="n">
        <v>1927</v>
      </c>
      <c r="D6" s="5" t="n">
        <v>2614</v>
      </c>
      <c r="E6" s="5" t="n">
        <v>3613</v>
      </c>
      <c r="F6" s="5" t="n">
        <v>2806</v>
      </c>
      <c r="G6" s="5" t="n">
        <v>3559</v>
      </c>
      <c r="H6" s="5" t="n">
        <v>1481</v>
      </c>
      <c r="I6" s="5" t="n">
        <v>2131</v>
      </c>
      <c r="J6" s="5" t="n">
        <v>10786</v>
      </c>
      <c r="K6" s="5" t="n">
        <v>9977</v>
      </c>
      <c r="L6" s="5" t="n">
        <v>6236</v>
      </c>
    </row>
    <row r="7">
      <c r="A7" s="4" t="inlineStr">
        <is>
          <t>Net income per basic share: From continuing operations</t>
        </is>
      </c>
      <c r="J7" s="8" t="n">
        <v>1.2</v>
      </c>
      <c r="K7" s="8" t="n">
        <v>1.12</v>
      </c>
      <c r="L7" s="8" t="n">
        <v>0.71</v>
      </c>
    </row>
    <row r="8">
      <c r="A8" s="4" t="inlineStr">
        <is>
          <t>Net income per basic share: From discontinued operations (net of income taxes)</t>
        </is>
      </c>
      <c r="J8" s="4" t="inlineStr">
        <is>
          <t xml:space="preserve"> </t>
        </is>
      </c>
      <c r="K8" s="4" t="inlineStr">
        <is>
          <t xml:space="preserve"> </t>
        </is>
      </c>
      <c r="L8" s="9" t="n">
        <v>0.01</v>
      </c>
    </row>
    <row r="9">
      <c r="A9" s="4" t="inlineStr">
        <is>
          <t>Net income per basic share: Net income per share</t>
        </is>
      </c>
      <c r="B9" s="8" t="n">
        <v>0.29</v>
      </c>
      <c r="C9" s="8" t="n">
        <v>0.21</v>
      </c>
      <c r="D9" s="8" t="n">
        <v>0.29</v>
      </c>
      <c r="E9" s="8" t="n">
        <v>0.4</v>
      </c>
      <c r="F9" s="8" t="n">
        <v>0.31</v>
      </c>
      <c r="G9" s="8" t="n">
        <v>0.4</v>
      </c>
      <c r="H9" s="8" t="n">
        <v>0.17</v>
      </c>
      <c r="I9" s="8" t="n">
        <v>0.24</v>
      </c>
      <c r="J9" s="9" t="n">
        <v>1.2</v>
      </c>
      <c r="K9" s="9" t="n">
        <v>1.12</v>
      </c>
      <c r="L9" s="9" t="n">
        <v>0.72</v>
      </c>
    </row>
    <row r="10">
      <c r="A10" s="4" t="inlineStr">
        <is>
          <t>Net income per diluted share: From continuing operations</t>
        </is>
      </c>
      <c r="J10" s="9" t="n">
        <v>1.19</v>
      </c>
      <c r="K10" s="9" t="n">
        <v>1.11</v>
      </c>
      <c r="L10" s="9" t="n">
        <v>0.7</v>
      </c>
    </row>
    <row r="11">
      <c r="A11" s="4" t="inlineStr">
        <is>
          <t>Net income per diluted share: From discontinued operations (net of income taxes)</t>
        </is>
      </c>
      <c r="J11" s="4" t="inlineStr">
        <is>
          <t xml:space="preserve"> </t>
        </is>
      </c>
      <c r="K11" s="4" t="inlineStr">
        <is>
          <t xml:space="preserve"> </t>
        </is>
      </c>
      <c r="L11" s="9" t="n">
        <v>0.01</v>
      </c>
    </row>
    <row r="12">
      <c r="A12" s="4" t="inlineStr">
        <is>
          <t>Net income per diluted share: Net income per share</t>
        </is>
      </c>
      <c r="B12" s="8" t="n">
        <v>0.29</v>
      </c>
      <c r="C12" s="8" t="n">
        <v>0.21</v>
      </c>
      <c r="D12" s="8" t="n">
        <v>0.29</v>
      </c>
      <c r="E12" s="8" t="n">
        <v>0.4</v>
      </c>
      <c r="F12" s="8" t="n">
        <v>0.31</v>
      </c>
      <c r="G12" s="8" t="n">
        <v>0.4</v>
      </c>
      <c r="H12" s="8" t="n">
        <v>0.17</v>
      </c>
      <c r="I12" s="8" t="n">
        <v>0.24</v>
      </c>
      <c r="J12" s="8" t="n">
        <v>1.19</v>
      </c>
      <c r="K12" s="8" t="n">
        <v>1.11</v>
      </c>
      <c r="L12" s="8" t="n">
        <v>0.71</v>
      </c>
    </row>
    <row r="13">
      <c r="A13" s="4" t="inlineStr">
        <is>
          <t>Weighted-average shares outstanding: Basic</t>
        </is>
      </c>
      <c r="B13" s="6" t="n">
        <v>8993</v>
      </c>
      <c r="C13" s="6" t="n">
        <v>8989</v>
      </c>
      <c r="D13" s="6" t="n">
        <v>8980</v>
      </c>
      <c r="E13" s="6" t="n">
        <v>8973</v>
      </c>
      <c r="F13" s="6" t="n">
        <v>8943</v>
      </c>
      <c r="G13" s="6" t="n">
        <v>8938</v>
      </c>
      <c r="H13" s="6" t="n">
        <v>8936</v>
      </c>
      <c r="I13" s="6" t="n">
        <v>8933</v>
      </c>
      <c r="J13" s="6" t="n">
        <v>8984000</v>
      </c>
      <c r="K13" s="6" t="n">
        <v>8937000</v>
      </c>
      <c r="L13" s="6" t="n">
        <v>8662000</v>
      </c>
    </row>
    <row r="14">
      <c r="A14" s="4" t="inlineStr">
        <is>
          <t>Weighted-average shares outstanding: Effect of dilutive shares</t>
        </is>
      </c>
      <c r="J14" s="6" t="n">
        <v>84</v>
      </c>
      <c r="K14" s="6" t="n">
        <v>33</v>
      </c>
      <c r="L14" s="6" t="n">
        <v>155</v>
      </c>
    </row>
    <row r="15">
      <c r="A15" s="4" t="inlineStr">
        <is>
          <t>Weighted-average shares outstanding: Diluted</t>
        </is>
      </c>
      <c r="B15" s="6" t="n">
        <v>9078</v>
      </c>
      <c r="C15" s="6" t="n">
        <v>9073</v>
      </c>
      <c r="D15" s="6" t="n">
        <v>9061</v>
      </c>
      <c r="E15" s="6" t="n">
        <v>9060</v>
      </c>
      <c r="F15" s="6" t="n">
        <v>9004</v>
      </c>
      <c r="G15" s="6" t="n">
        <v>8966</v>
      </c>
      <c r="H15" s="6" t="n">
        <v>8947</v>
      </c>
      <c r="I15" s="6" t="n">
        <v>8962</v>
      </c>
      <c r="J15" s="6" t="n">
        <v>9068000</v>
      </c>
      <c r="K15" s="6" t="n">
        <v>8970000</v>
      </c>
      <c r="L15" s="6" t="n">
        <v>8817000</v>
      </c>
    </row>
  </sheetData>
  <mergeCells count="3">
    <mergeCell ref="A1:A2"/>
    <mergeCell ref="B1:I1"/>
    <mergeCell ref="J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Jun. 30, 2020</t>
        </is>
      </c>
      <c r="C1" s="2" t="inlineStr">
        <is>
          <t>Jun. 30, 2019</t>
        </is>
      </c>
    </row>
    <row r="2">
      <c r="A2" s="4" t="inlineStr">
        <is>
          <t>Inventory, gross</t>
        </is>
      </c>
      <c r="B2" s="5" t="n">
        <v>3584</v>
      </c>
      <c r="C2" s="5" t="n">
        <v>3243</v>
      </c>
    </row>
    <row r="3">
      <c r="A3" s="4" t="inlineStr">
        <is>
          <t>Less inventory reserve</t>
        </is>
      </c>
      <c r="B3" s="6" t="n">
        <v>-1072</v>
      </c>
      <c r="C3" s="6" t="n">
        <v>-1278</v>
      </c>
    </row>
    <row r="4">
      <c r="A4" s="4" t="inlineStr">
        <is>
          <t>Inventories, net</t>
        </is>
      </c>
      <c r="B4" s="6" t="n">
        <v>2512</v>
      </c>
      <c r="C4" s="6" t="n">
        <v>1965</v>
      </c>
    </row>
    <row r="5">
      <c r="A5" s="4" t="inlineStr">
        <is>
          <t>Coins [Member]</t>
        </is>
      </c>
    </row>
    <row r="6">
      <c r="A6" s="4" t="inlineStr">
        <is>
          <t>Inventory, gross</t>
        </is>
      </c>
      <c r="B6" s="6" t="n">
        <v>195</v>
      </c>
      <c r="C6" s="6" t="n">
        <v>173</v>
      </c>
    </row>
    <row r="7">
      <c r="A7" s="4" t="inlineStr">
        <is>
          <t>Grading Raw Materials Consumable Inventory [Member]</t>
        </is>
      </c>
    </row>
    <row r="8">
      <c r="A8" s="4" t="inlineStr">
        <is>
          <t>Inventory, gross</t>
        </is>
      </c>
      <c r="B8" s="5" t="n">
        <v>3389</v>
      </c>
    </row>
    <row r="9">
      <c r="A9" s="4" t="inlineStr">
        <is>
          <t>Grading Raw Materials Consumable [Member]</t>
        </is>
      </c>
    </row>
    <row r="10">
      <c r="A10" s="4" t="inlineStr">
        <is>
          <t>Inventory, gross</t>
        </is>
      </c>
      <c r="C10" s="5" t="n">
        <v>3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n. 30, 2020</t>
        </is>
      </c>
      <c r="C2" s="2" t="inlineStr">
        <is>
          <t>Jun. 30, 2019</t>
        </is>
      </c>
      <c r="D2" s="2" t="inlineStr">
        <is>
          <t>Jun. 30, 2018</t>
        </is>
      </c>
    </row>
    <row r="3">
      <c r="A3" s="3" t="inlineStr">
        <is>
          <t>Income Statement [Abstract]</t>
        </is>
      </c>
    </row>
    <row r="4">
      <c r="A4" s="4" t="inlineStr">
        <is>
          <t>Grading, authentication and related services revenues</t>
        </is>
      </c>
      <c r="B4" s="5" t="n">
        <v>78891</v>
      </c>
      <c r="C4" s="5" t="n">
        <v>72453</v>
      </c>
      <c r="D4" s="5" t="n">
        <v>68449</v>
      </c>
    </row>
    <row r="5">
      <c r="A5" s="4" t="inlineStr">
        <is>
          <t>Cost of grading, authentication and related services</t>
        </is>
      </c>
      <c r="B5" s="6" t="n">
        <v>33655</v>
      </c>
      <c r="C5" s="6" t="n">
        <v>30153</v>
      </c>
      <c r="D5" s="6" t="n">
        <v>29471</v>
      </c>
    </row>
    <row r="6">
      <c r="A6" s="4" t="inlineStr">
        <is>
          <t>Gross profit</t>
        </is>
      </c>
      <c r="B6" s="6" t="n">
        <v>45236</v>
      </c>
      <c r="C6" s="6" t="n">
        <v>42300</v>
      </c>
      <c r="D6" s="6" t="n">
        <v>38978</v>
      </c>
    </row>
    <row r="7">
      <c r="A7" s="3" t="inlineStr">
        <is>
          <t>Operating expenses:</t>
        </is>
      </c>
    </row>
    <row r="8">
      <c r="A8" s="4" t="inlineStr">
        <is>
          <t>Selling and marketing expenses</t>
        </is>
      </c>
      <c r="B8" s="6" t="n">
        <v>9436</v>
      </c>
      <c r="C8" s="6" t="n">
        <v>10361</v>
      </c>
      <c r="D8" s="6" t="n">
        <v>10137</v>
      </c>
    </row>
    <row r="9">
      <c r="A9" s="4" t="inlineStr">
        <is>
          <t>General and administrative expenses</t>
        </is>
      </c>
      <c r="B9" s="6" t="n">
        <v>21212</v>
      </c>
      <c r="C9" s="6" t="n">
        <v>17597</v>
      </c>
      <c r="D9" s="6" t="n">
        <v>19864</v>
      </c>
    </row>
    <row r="10">
      <c r="A10" s="4" t="inlineStr">
        <is>
          <t>Impairment charge</t>
        </is>
      </c>
      <c r="B10" s="6" t="n">
        <v>486</v>
      </c>
      <c r="C10" s="4" t="inlineStr">
        <is>
          <t xml:space="preserve"> </t>
        </is>
      </c>
      <c r="D10" s="4" t="inlineStr">
        <is>
          <t xml:space="preserve"> </t>
        </is>
      </c>
    </row>
    <row r="11">
      <c r="A11" s="4" t="inlineStr">
        <is>
          <t>Total operating expenses</t>
        </is>
      </c>
      <c r="B11" s="6" t="n">
        <v>31134</v>
      </c>
      <c r="C11" s="6" t="n">
        <v>27958</v>
      </c>
      <c r="D11" s="6" t="n">
        <v>30001</v>
      </c>
    </row>
    <row r="12">
      <c r="A12" s="4" t="inlineStr">
        <is>
          <t>Operating income</t>
        </is>
      </c>
      <c r="B12" s="6" t="n">
        <v>14102</v>
      </c>
      <c r="C12" s="6" t="n">
        <v>14342</v>
      </c>
      <c r="D12" s="6" t="n">
        <v>8977</v>
      </c>
    </row>
    <row r="13">
      <c r="A13" s="4" t="inlineStr">
        <is>
          <t>Interest expense, net</t>
        </is>
      </c>
      <c r="B13" s="6" t="n">
        <v>78</v>
      </c>
      <c r="C13" s="6" t="n">
        <v>-69</v>
      </c>
      <c r="D13" s="6" t="n">
        <v>-114</v>
      </c>
    </row>
    <row r="14">
      <c r="A14" s="4" t="inlineStr">
        <is>
          <t>Other income (expense), net</t>
        </is>
      </c>
      <c r="B14" s="6" t="n">
        <v>15</v>
      </c>
      <c r="C14" s="6" t="n">
        <v>-148</v>
      </c>
      <c r="D14" s="6" t="n">
        <v>29</v>
      </c>
    </row>
    <row r="15">
      <c r="A15" s="4" t="inlineStr">
        <is>
          <t>Income before provision for income taxes</t>
        </is>
      </c>
      <c r="B15" s="6" t="n">
        <v>14195</v>
      </c>
      <c r="C15" s="6" t="n">
        <v>14125</v>
      </c>
      <c r="D15" s="6" t="n">
        <v>8892</v>
      </c>
    </row>
    <row r="16">
      <c r="A16" s="4" t="inlineStr">
        <is>
          <t>Provision for income taxes</t>
        </is>
      </c>
      <c r="B16" s="6" t="n">
        <v>3409</v>
      </c>
      <c r="C16" s="6" t="n">
        <v>4148</v>
      </c>
      <c r="D16" s="6" t="n">
        <v>2760</v>
      </c>
    </row>
    <row r="17">
      <c r="A17" s="4" t="inlineStr">
        <is>
          <t>Income from continuing operations</t>
        </is>
      </c>
      <c r="B17" s="6" t="n">
        <v>10786</v>
      </c>
      <c r="C17" s="6" t="n">
        <v>9977</v>
      </c>
      <c r="D17" s="6" t="n">
        <v>6132</v>
      </c>
    </row>
    <row r="18">
      <c r="A18" s="4" t="inlineStr">
        <is>
          <t>Income from discontinued operations, (net of income taxes)</t>
        </is>
      </c>
      <c r="B18" s="4" t="inlineStr">
        <is>
          <t xml:space="preserve"> </t>
        </is>
      </c>
      <c r="C18" s="4" t="inlineStr">
        <is>
          <t xml:space="preserve"> </t>
        </is>
      </c>
      <c r="D18" s="6" t="n">
        <v>104</v>
      </c>
    </row>
    <row r="19">
      <c r="A19" s="4" t="inlineStr">
        <is>
          <t>Net income</t>
        </is>
      </c>
      <c r="B19" s="5" t="n">
        <v>10786</v>
      </c>
      <c r="C19" s="5" t="n">
        <v>9977</v>
      </c>
      <c r="D19" s="5" t="n">
        <v>6236</v>
      </c>
    </row>
    <row r="20">
      <c r="A20" s="3" t="inlineStr">
        <is>
          <t>Net income per basic share:</t>
        </is>
      </c>
    </row>
    <row r="21">
      <c r="A21" s="4" t="inlineStr">
        <is>
          <t>Income from continuing operations</t>
        </is>
      </c>
      <c r="B21" s="8" t="n">
        <v>1.2</v>
      </c>
      <c r="C21" s="8" t="n">
        <v>1.12</v>
      </c>
      <c r="D21" s="8" t="n">
        <v>0.71</v>
      </c>
    </row>
    <row r="22">
      <c r="A22" s="4" t="inlineStr">
        <is>
          <t>Income from discontinued operations, (net of income taxes)</t>
        </is>
      </c>
      <c r="B22" s="4" t="inlineStr">
        <is>
          <t xml:space="preserve"> </t>
        </is>
      </c>
      <c r="C22" s="4" t="inlineStr">
        <is>
          <t xml:space="preserve"> </t>
        </is>
      </c>
      <c r="D22" s="9" t="n">
        <v>0.01</v>
      </c>
    </row>
    <row r="23">
      <c r="A23" s="4" t="inlineStr">
        <is>
          <t>Net income per share</t>
        </is>
      </c>
      <c r="B23" s="9" t="n">
        <v>1.2</v>
      </c>
      <c r="C23" s="9" t="n">
        <v>1.12</v>
      </c>
      <c r="D23" s="9" t="n">
        <v>0.72</v>
      </c>
    </row>
    <row r="24">
      <c r="A24" s="3" t="inlineStr">
        <is>
          <t>Net income per diluted share:</t>
        </is>
      </c>
    </row>
    <row r="25">
      <c r="A25" s="4" t="inlineStr">
        <is>
          <t>Income from continuing operations</t>
        </is>
      </c>
      <c r="B25" s="9" t="n">
        <v>1.19</v>
      </c>
      <c r="C25" s="9" t="n">
        <v>1.11</v>
      </c>
      <c r="D25" s="9" t="n">
        <v>0.7</v>
      </c>
    </row>
    <row r="26">
      <c r="A26" s="4" t="inlineStr">
        <is>
          <t>Income from discontinued operations, (net of income taxes)</t>
        </is>
      </c>
      <c r="B26" s="4" t="inlineStr">
        <is>
          <t xml:space="preserve"> </t>
        </is>
      </c>
      <c r="C26" s="4" t="inlineStr">
        <is>
          <t xml:space="preserve"> </t>
        </is>
      </c>
      <c r="D26" s="9" t="n">
        <v>0.01</v>
      </c>
    </row>
    <row r="27">
      <c r="A27" s="4" t="inlineStr">
        <is>
          <t>Net income per share</t>
        </is>
      </c>
      <c r="B27" s="8" t="n">
        <v>1.19</v>
      </c>
      <c r="C27" s="8" t="n">
        <v>1.11</v>
      </c>
      <c r="D27" s="8" t="n">
        <v>0.71</v>
      </c>
    </row>
    <row r="28">
      <c r="A28" s="3" t="inlineStr">
        <is>
          <t>Weighted average shares outstanding:</t>
        </is>
      </c>
    </row>
    <row r="29">
      <c r="A29" s="4" t="inlineStr">
        <is>
          <t>Basic</t>
        </is>
      </c>
      <c r="B29" s="6" t="n">
        <v>8984000</v>
      </c>
      <c r="C29" s="6" t="n">
        <v>8937000</v>
      </c>
      <c r="D29" s="6" t="n">
        <v>8662000</v>
      </c>
    </row>
    <row r="30">
      <c r="A30" s="4" t="inlineStr">
        <is>
          <t>Diluted</t>
        </is>
      </c>
      <c r="B30" s="6" t="n">
        <v>9068000</v>
      </c>
      <c r="C30" s="6" t="n">
        <v>8970000</v>
      </c>
      <c r="D30" s="6" t="n">
        <v>8817000</v>
      </c>
    </row>
    <row r="31">
      <c r="A31" s="4" t="inlineStr">
        <is>
          <t>Dividends declared per common share</t>
        </is>
      </c>
      <c r="B31" s="8" t="n">
        <v>0.7</v>
      </c>
      <c r="C31" s="8" t="n">
        <v>0.7</v>
      </c>
      <c r="D31" s="8" t="n">
        <v>1.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roperty and Equipment (Details Narrative) - USD ($) $ in Thousands</t>
        </is>
      </c>
      <c r="B1" s="2" t="inlineStr">
        <is>
          <t>12 Months Ended</t>
        </is>
      </c>
    </row>
    <row r="2">
      <c r="B2" s="2" t="inlineStr">
        <is>
          <t>Jun. 30, 2020</t>
        </is>
      </c>
      <c r="C2" s="2" t="inlineStr">
        <is>
          <t>Jun. 30, 2019</t>
        </is>
      </c>
      <c r="D2" s="2" t="inlineStr">
        <is>
          <t>Jun. 30, 2018</t>
        </is>
      </c>
    </row>
    <row r="3">
      <c r="A3" s="3" t="inlineStr">
        <is>
          <t>Property, Plant and Equipment [Abstract]</t>
        </is>
      </c>
    </row>
    <row r="4">
      <c r="A4" s="4" t="inlineStr">
        <is>
          <t>Depreciation and amortization expense</t>
        </is>
      </c>
      <c r="B4" s="5" t="n">
        <v>1853</v>
      </c>
      <c r="C4" s="5" t="n">
        <v>1839</v>
      </c>
      <c r="D4" s="5" t="n">
        <v>152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0</t>
        </is>
      </c>
      <c r="C1" s="2" t="inlineStr">
        <is>
          <t>Jun. 30, 2019</t>
        </is>
      </c>
    </row>
    <row r="2">
      <c r="A2" s="4" t="inlineStr">
        <is>
          <t>Property and equipment, gross</t>
        </is>
      </c>
      <c r="B2" s="5" t="n">
        <v>16196</v>
      </c>
      <c r="C2" s="5" t="n">
        <v>14867</v>
      </c>
    </row>
    <row r="3">
      <c r="A3" s="4" t="inlineStr">
        <is>
          <t>Less accumulated depreciation and amortization</t>
        </is>
      </c>
      <c r="B3" s="6" t="n">
        <v>-9434</v>
      </c>
      <c r="C3" s="6" t="n">
        <v>-7608</v>
      </c>
    </row>
    <row r="4">
      <c r="A4" s="4" t="inlineStr">
        <is>
          <t>Property and equipment, net</t>
        </is>
      </c>
      <c r="B4" s="6" t="n">
        <v>6762</v>
      </c>
      <c r="C4" s="6" t="n">
        <v>7259</v>
      </c>
    </row>
    <row r="5">
      <c r="A5" s="4" t="inlineStr">
        <is>
          <t>Coins Reference Sets [Member]</t>
        </is>
      </c>
    </row>
    <row r="6">
      <c r="A6" s="4" t="inlineStr">
        <is>
          <t>Property and equipment, gross</t>
        </is>
      </c>
      <c r="B6" s="6" t="n">
        <v>68</v>
      </c>
      <c r="C6" s="6" t="n">
        <v>68</v>
      </c>
    </row>
    <row r="7">
      <c r="A7" s="4" t="inlineStr">
        <is>
          <t>Computer Hardware and Equipment [Member]</t>
        </is>
      </c>
    </row>
    <row r="8">
      <c r="A8" s="4" t="inlineStr">
        <is>
          <t>Property and equipment, gross</t>
        </is>
      </c>
      <c r="B8" s="6" t="n">
        <v>2844</v>
      </c>
      <c r="C8" s="6" t="n">
        <v>2325</v>
      </c>
    </row>
    <row r="9">
      <c r="A9" s="4" t="inlineStr">
        <is>
          <t>Computer Software [Member]</t>
        </is>
      </c>
    </row>
    <row r="10">
      <c r="A10" s="4" t="inlineStr">
        <is>
          <t>Property and equipment, gross</t>
        </is>
      </c>
      <c r="B10" s="6" t="n">
        <v>1752</v>
      </c>
      <c r="C10" s="6" t="n">
        <v>1606</v>
      </c>
    </row>
    <row r="11">
      <c r="A11" s="4" t="inlineStr">
        <is>
          <t>Equipment [Member]</t>
        </is>
      </c>
    </row>
    <row r="12">
      <c r="A12" s="4" t="inlineStr">
        <is>
          <t>Property and equipment, gross</t>
        </is>
      </c>
      <c r="B12" s="6" t="n">
        <v>5566</v>
      </c>
      <c r="C12" s="6" t="n">
        <v>5131</v>
      </c>
    </row>
    <row r="13">
      <c r="A13" s="4" t="inlineStr">
        <is>
          <t>Furniture and Office Equipment [Member]</t>
        </is>
      </c>
    </row>
    <row r="14">
      <c r="A14" s="4" t="inlineStr">
        <is>
          <t>Property and equipment, gross</t>
        </is>
      </c>
      <c r="B14" s="6" t="n">
        <v>1113</v>
      </c>
      <c r="C14" s="6" t="n">
        <v>944</v>
      </c>
    </row>
    <row r="15">
      <c r="A15" s="4" t="inlineStr">
        <is>
          <t>Leasehold Improvements [Member]</t>
        </is>
      </c>
    </row>
    <row r="16">
      <c r="A16" s="4" t="inlineStr">
        <is>
          <t>Property and equipment, gross</t>
        </is>
      </c>
      <c r="B16" s="6" t="n">
        <v>4801</v>
      </c>
      <c r="C16" s="6" t="n">
        <v>4741</v>
      </c>
    </row>
    <row r="17">
      <c r="A17" s="4" t="inlineStr">
        <is>
          <t>Trading Card Reference Library [Member]</t>
        </is>
      </c>
    </row>
    <row r="18">
      <c r="A18" s="4" t="inlineStr">
        <is>
          <t>Property and equipment, gross</t>
        </is>
      </c>
      <c r="B18" s="5" t="n">
        <v>52</v>
      </c>
      <c r="C18" s="5" t="n">
        <v>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5"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Jun. 30, 2020</t>
        </is>
      </c>
      <c r="C2" s="2" t="inlineStr">
        <is>
          <t>Jun. 30, 2019</t>
        </is>
      </c>
      <c r="D2" s="2" t="inlineStr">
        <is>
          <t>Jun. 30, 2018</t>
        </is>
      </c>
    </row>
    <row r="3">
      <c r="A3" s="4" t="inlineStr">
        <is>
          <t>Goodwill</t>
        </is>
      </c>
      <c r="B3" s="5" t="n">
        <v>1625</v>
      </c>
      <c r="C3" s="5" t="n">
        <v>2083</v>
      </c>
    </row>
    <row r="4">
      <c r="A4" s="4" t="inlineStr">
        <is>
          <t>Amortization expense</t>
        </is>
      </c>
      <c r="B4" s="5" t="n">
        <v>1187</v>
      </c>
      <c r="C4" s="6" t="n">
        <v>973</v>
      </c>
      <c r="D4" s="5" t="n">
        <v>779</v>
      </c>
    </row>
    <row r="5">
      <c r="A5" s="4" t="inlineStr">
        <is>
          <t>Acquired Finite-lived Intangible Assets, Weighted Average Useful Life</t>
        </is>
      </c>
      <c r="B5" s="4" t="inlineStr">
        <is>
          <t>2 years 2 months 12 days</t>
        </is>
      </c>
    </row>
    <row r="6">
      <c r="A6" s="4" t="inlineStr">
        <is>
          <t>CCE [Member]</t>
        </is>
      </c>
    </row>
    <row r="7">
      <c r="A7" s="4" t="inlineStr">
        <is>
          <t>Goodwill</t>
        </is>
      </c>
      <c r="B7" s="5" t="n">
        <v>1110</v>
      </c>
      <c r="C7" s="5" t="n">
        <v>1110</v>
      </c>
    </row>
    <row r="8">
      <c r="A8" s="4" t="inlineStr">
        <is>
          <t>Finite-Lived Intangible Asset, Useful Life</t>
        </is>
      </c>
      <c r="B8" s="4" t="inlineStr">
        <is>
          <t>15 years</t>
        </is>
      </c>
    </row>
    <row r="9">
      <c r="A9" s="4" t="inlineStr">
        <is>
          <t>Expos Tradename [Member]</t>
        </is>
      </c>
    </row>
    <row r="10">
      <c r="A10" s="4" t="inlineStr">
        <is>
          <t>Goodwill impairment</t>
        </is>
      </c>
      <c r="B10" s="5" t="n">
        <v>0</v>
      </c>
    </row>
    <row r="11">
      <c r="A11" s="4" t="inlineStr">
        <is>
          <t>Capitalized Software [Member]</t>
        </is>
      </c>
    </row>
    <row r="12">
      <c r="A12" s="4" t="inlineStr">
        <is>
          <t>Finite-Lived Intangible Asset, Useful Life</t>
        </is>
      </c>
      <c r="B12" s="4" t="inlineStr">
        <is>
          <t>3 years</t>
        </is>
      </c>
    </row>
    <row r="13">
      <c r="A13" s="4" t="inlineStr">
        <is>
          <t>Other Intangibles [Member] | Minimum [Member]</t>
        </is>
      </c>
    </row>
    <row r="14">
      <c r="A14" s="4" t="inlineStr">
        <is>
          <t>Finite-Lived Intangible Asset, Useful Life</t>
        </is>
      </c>
      <c r="B14" s="4" t="inlineStr">
        <is>
          <t>5 years</t>
        </is>
      </c>
    </row>
    <row r="15">
      <c r="A15" s="4" t="inlineStr">
        <is>
          <t>Other Intangibles [Member] | Maximum [Member]</t>
        </is>
      </c>
    </row>
    <row r="16">
      <c r="A16" s="4" t="inlineStr">
        <is>
          <t>Finite-Lived Intangible Asset, Useful Life</t>
        </is>
      </c>
      <c r="B16" s="4" t="inlineStr">
        <is>
          <t>15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Thousands</t>
        </is>
      </c>
      <c r="B1" s="2" t="inlineStr">
        <is>
          <t>Jun. 30, 2020</t>
        </is>
      </c>
      <c r="C1" s="2" t="inlineStr">
        <is>
          <t>Jun. 30, 2019</t>
        </is>
      </c>
    </row>
    <row r="2">
      <c r="A2" s="4" t="inlineStr">
        <is>
          <t>Goodwill</t>
        </is>
      </c>
      <c r="B2" s="5" t="n">
        <v>1625</v>
      </c>
      <c r="C2" s="5" t="n">
        <v>2083</v>
      </c>
    </row>
    <row r="3">
      <c r="A3" s="4" t="inlineStr">
        <is>
          <t>Coin Facts [Member]</t>
        </is>
      </c>
    </row>
    <row r="4">
      <c r="A4" s="4" t="inlineStr">
        <is>
          <t>Goodwill</t>
        </is>
      </c>
      <c r="B4" s="6" t="n">
        <v>515</v>
      </c>
      <c r="C4" s="6" t="n">
        <v>515</v>
      </c>
    </row>
    <row r="5">
      <c r="A5" s="4" t="inlineStr">
        <is>
          <t>Expos Unlimited [Member]</t>
        </is>
      </c>
    </row>
    <row r="6">
      <c r="A6" s="4" t="inlineStr">
        <is>
          <t>Goodwill</t>
        </is>
      </c>
      <c r="B6" s="4" t="inlineStr">
        <is>
          <t xml:space="preserve"> </t>
        </is>
      </c>
      <c r="C6" s="6" t="n">
        <v>458</v>
      </c>
    </row>
    <row r="7">
      <c r="A7" s="4" t="inlineStr">
        <is>
          <t>CCE [Member]</t>
        </is>
      </c>
    </row>
    <row r="8">
      <c r="A8" s="4" t="inlineStr">
        <is>
          <t>Goodwill</t>
        </is>
      </c>
      <c r="B8" s="5" t="n">
        <v>1110</v>
      </c>
      <c r="C8" s="5" t="n">
        <v>11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0</t>
        </is>
      </c>
      <c r="C1" s="2" t="inlineStr">
        <is>
          <t>Jun. 30, 2019</t>
        </is>
      </c>
    </row>
    <row r="2">
      <c r="A2" s="4" t="inlineStr">
        <is>
          <t>Net Book Value</t>
        </is>
      </c>
      <c r="B2" s="5" t="n">
        <v>2407</v>
      </c>
    </row>
    <row r="3">
      <c r="A3" s="4" t="inlineStr">
        <is>
          <t>Indefinite lived Intangible Assets: Gross Book Value</t>
        </is>
      </c>
      <c r="B3" s="6" t="n">
        <v>11131</v>
      </c>
      <c r="C3" s="5" t="n">
        <v>9800</v>
      </c>
    </row>
    <row r="4">
      <c r="A4" s="4" t="inlineStr">
        <is>
          <t>Indefinite lived Intangible Assets: Accumulated Amortization</t>
        </is>
      </c>
      <c r="B4" s="6" t="n">
        <v>-8685</v>
      </c>
      <c r="C4" s="6" t="n">
        <v>-7471</v>
      </c>
    </row>
    <row r="5">
      <c r="A5" s="4" t="inlineStr">
        <is>
          <t>Indefinite lived Intangible Assets: Net Book Value</t>
        </is>
      </c>
      <c r="B5" s="6" t="n">
        <v>2446</v>
      </c>
      <c r="C5" s="6" t="n">
        <v>2329</v>
      </c>
    </row>
    <row r="6">
      <c r="A6" s="4" t="inlineStr">
        <is>
          <t>Indefinite-lived Intangible Assets [Member]</t>
        </is>
      </c>
    </row>
    <row r="7">
      <c r="A7" s="4" t="inlineStr">
        <is>
          <t>Indefinite lived Intangible Assets: Gross Book Value</t>
        </is>
      </c>
      <c r="B7" s="6" t="n">
        <v>39</v>
      </c>
      <c r="C7" s="6" t="n">
        <v>239</v>
      </c>
    </row>
    <row r="8">
      <c r="A8" s="4" t="inlineStr">
        <is>
          <t>Indefinite lived Intangible Assets: Accumulated Amortization</t>
        </is>
      </c>
      <c r="B8" s="4" t="inlineStr">
        <is>
          <t xml:space="preserve"> </t>
        </is>
      </c>
      <c r="C8" s="4" t="inlineStr">
        <is>
          <t xml:space="preserve"> </t>
        </is>
      </c>
    </row>
    <row r="9">
      <c r="A9" s="4" t="inlineStr">
        <is>
          <t>Indefinite lived Intangible Assets: Net Book Value</t>
        </is>
      </c>
      <c r="B9" s="6" t="n">
        <v>39</v>
      </c>
      <c r="C9" s="6" t="n">
        <v>239</v>
      </c>
    </row>
    <row r="10">
      <c r="A10" s="4" t="inlineStr">
        <is>
          <t>Capitalized Software [Member]</t>
        </is>
      </c>
    </row>
    <row r="11">
      <c r="A11" s="4" t="inlineStr">
        <is>
          <t>Gross Book Value</t>
        </is>
      </c>
      <c r="B11" s="6" t="n">
        <v>8622</v>
      </c>
      <c r="C11" s="6" t="n">
        <v>7292</v>
      </c>
    </row>
    <row r="12">
      <c r="A12" s="4" t="inlineStr">
        <is>
          <t>Accumulated Amortization</t>
        </is>
      </c>
      <c r="B12" s="6" t="n">
        <v>-6373</v>
      </c>
      <c r="C12" s="6" t="n">
        <v>-5334</v>
      </c>
    </row>
    <row r="13">
      <c r="A13" s="4" t="inlineStr">
        <is>
          <t>Net Book Value</t>
        </is>
      </c>
      <c r="B13" s="6" t="n">
        <v>2249</v>
      </c>
      <c r="C13" s="6" t="n">
        <v>1958</v>
      </c>
    </row>
    <row r="14">
      <c r="A14" s="4" t="inlineStr">
        <is>
          <t>Other Intangibles [Member]</t>
        </is>
      </c>
    </row>
    <row r="15">
      <c r="A15" s="4" t="inlineStr">
        <is>
          <t>Gross Book Value</t>
        </is>
      </c>
      <c r="B15" s="6" t="n">
        <v>2470</v>
      </c>
      <c r="C15" s="6" t="n">
        <v>2269</v>
      </c>
    </row>
    <row r="16">
      <c r="A16" s="4" t="inlineStr">
        <is>
          <t>Accumulated Amortization</t>
        </is>
      </c>
      <c r="B16" s="6" t="n">
        <v>-2312</v>
      </c>
      <c r="C16" s="6" t="n">
        <v>-2137</v>
      </c>
    </row>
    <row r="17">
      <c r="A17" s="4" t="inlineStr">
        <is>
          <t>Net Book Value</t>
        </is>
      </c>
      <c r="B17" s="5" t="n">
        <v>158</v>
      </c>
      <c r="C17" s="5" t="n">
        <v>1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Amortization Expense of Intangible Assets (Details) $ in Thousands</t>
        </is>
      </c>
      <c r="B1" s="2" t="inlineStr">
        <is>
          <t>Jun. 30, 2020USD ($)</t>
        </is>
      </c>
    </row>
    <row r="2">
      <c r="A2" s="3" t="inlineStr">
        <is>
          <t>Goodwill and Intangible Assets Disclosure [Abstract]</t>
        </is>
      </c>
    </row>
    <row r="3">
      <c r="A3" s="4" t="inlineStr">
        <is>
          <t>2021</t>
        </is>
      </c>
      <c r="B3" s="5" t="n">
        <v>1216</v>
      </c>
    </row>
    <row r="4">
      <c r="A4" s="4" t="inlineStr">
        <is>
          <t>2022</t>
        </is>
      </c>
      <c r="B4" s="6" t="n">
        <v>818</v>
      </c>
    </row>
    <row r="5">
      <c r="A5" s="4" t="inlineStr">
        <is>
          <t>2023</t>
        </is>
      </c>
      <c r="B5" s="6" t="n">
        <v>373</v>
      </c>
    </row>
    <row r="6">
      <c r="A6" s="4" t="inlineStr">
        <is>
          <t>Total</t>
        </is>
      </c>
      <c r="B6" s="5" t="n">
        <v>24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0</t>
        </is>
      </c>
      <c r="C1" s="2" t="inlineStr">
        <is>
          <t>Jun. 30, 2019</t>
        </is>
      </c>
    </row>
    <row r="2">
      <c r="A2" s="3" t="inlineStr">
        <is>
          <t>Payables and Accruals [Abstract]</t>
        </is>
      </c>
    </row>
    <row r="3">
      <c r="A3" s="4" t="inlineStr">
        <is>
          <t>Warranty reserve</t>
        </is>
      </c>
      <c r="B3" s="5" t="n">
        <v>698</v>
      </c>
      <c r="C3" s="5" t="n">
        <v>852</v>
      </c>
    </row>
    <row r="4">
      <c r="A4" s="4" t="inlineStr">
        <is>
          <t>Professional fees and legal settlements accruals</t>
        </is>
      </c>
      <c r="B4" s="6" t="n">
        <v>975</v>
      </c>
      <c r="C4" s="6" t="n">
        <v>141</v>
      </c>
    </row>
    <row r="5">
      <c r="A5" s="4" t="inlineStr">
        <is>
          <t>Other</t>
        </is>
      </c>
      <c r="B5" s="6" t="n">
        <v>1040</v>
      </c>
      <c r="C5" s="6" t="n">
        <v>880</v>
      </c>
    </row>
    <row r="6">
      <c r="A6" s="4" t="inlineStr">
        <is>
          <t>Accrued liabilities</t>
        </is>
      </c>
      <c r="B6" s="5" t="n">
        <v>2713</v>
      </c>
      <c r="C6" s="5" t="n">
        <v>18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 Schedule of Product Warranty (Details) - USD ($) $ in Thousands</t>
        </is>
      </c>
      <c r="B1" s="2" t="inlineStr">
        <is>
          <t>12 Months Ended</t>
        </is>
      </c>
    </row>
    <row r="2">
      <c r="B2" s="2" t="inlineStr">
        <is>
          <t>Jun. 30, 2020</t>
        </is>
      </c>
      <c r="C2" s="2" t="inlineStr">
        <is>
          <t>Jun. 30, 2019</t>
        </is>
      </c>
      <c r="D2" s="2" t="inlineStr">
        <is>
          <t>Jun. 30, 2018</t>
        </is>
      </c>
    </row>
    <row r="3">
      <c r="A3" s="3" t="inlineStr">
        <is>
          <t>Payables and Accruals [Abstract]</t>
        </is>
      </c>
    </row>
    <row r="4">
      <c r="A4" s="4" t="inlineStr">
        <is>
          <t>Warranty reserve beginning of period</t>
        </is>
      </c>
      <c r="B4" s="5" t="n">
        <v>852</v>
      </c>
      <c r="C4" s="5" t="n">
        <v>862</v>
      </c>
      <c r="D4" s="5" t="n">
        <v>834</v>
      </c>
    </row>
    <row r="5">
      <c r="A5" s="4" t="inlineStr">
        <is>
          <t>Charged to cost of revenues</t>
        </is>
      </c>
      <c r="B5" s="6" t="n">
        <v>462</v>
      </c>
      <c r="C5" s="6" t="n">
        <v>568</v>
      </c>
      <c r="D5" s="6" t="n">
        <v>764</v>
      </c>
    </row>
    <row r="6">
      <c r="A6" s="4" t="inlineStr">
        <is>
          <t>Payments</t>
        </is>
      </c>
      <c r="B6" s="6" t="n">
        <v>-616</v>
      </c>
      <c r="C6" s="6" t="n">
        <v>-578</v>
      </c>
      <c r="D6" s="6" t="n">
        <v>-736</v>
      </c>
    </row>
    <row r="7">
      <c r="A7" s="4" t="inlineStr">
        <is>
          <t>Warranty reserve, end of period</t>
        </is>
      </c>
      <c r="B7" s="5" t="n">
        <v>698</v>
      </c>
      <c r="C7" s="5" t="n">
        <v>852</v>
      </c>
      <c r="D7" s="5" t="n">
        <v>86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2"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Borrowings (Details Narrative) - USD ($)</t>
        </is>
      </c>
      <c r="B1" s="2" t="inlineStr">
        <is>
          <t>Mar. 10, 2020</t>
        </is>
      </c>
      <c r="C1" s="2" t="inlineStr">
        <is>
          <t>Sep. 15, 2017</t>
        </is>
      </c>
      <c r="D1" s="2" t="inlineStr">
        <is>
          <t>Oct. 31, 2018</t>
        </is>
      </c>
      <c r="E1" s="2" t="inlineStr">
        <is>
          <t>Jun. 30, 2020</t>
        </is>
      </c>
      <c r="F1" s="2" t="inlineStr">
        <is>
          <t>Jun. 30, 2019</t>
        </is>
      </c>
      <c r="G1" s="2" t="inlineStr">
        <is>
          <t>Sep. 30, 2018</t>
        </is>
      </c>
    </row>
    <row r="2">
      <c r="A2" s="4" t="inlineStr">
        <is>
          <t>Debt instrument term</t>
        </is>
      </c>
      <c r="C2" s="4" t="inlineStr">
        <is>
          <t>4 years</t>
        </is>
      </c>
    </row>
    <row r="3">
      <c r="A3" s="4" t="inlineStr">
        <is>
          <t>Unsecured term loan amount</t>
        </is>
      </c>
      <c r="G3" s="5" t="n">
        <v>3000000</v>
      </c>
    </row>
    <row r="4">
      <c r="A4" s="4" t="inlineStr">
        <is>
          <t>Repayment of loan</t>
        </is>
      </c>
      <c r="D4" s="5" t="n">
        <v>62500</v>
      </c>
    </row>
    <row r="5">
      <c r="A5" s="4" t="inlineStr">
        <is>
          <t>Debt principal payments</t>
        </is>
      </c>
      <c r="D5" s="5" t="n">
        <v>750000</v>
      </c>
    </row>
    <row r="6">
      <c r="A6" s="4" t="inlineStr">
        <is>
          <t>Debt principal payments, description</t>
        </is>
      </c>
      <c r="D6" s="4" t="inlineStr">
        <is>
          <t>In 48 equal monthly principal payments of $62,500, or $750,000 on an annual basis, through September 2022.</t>
        </is>
      </c>
    </row>
    <row r="7">
      <c r="A7" s="4" t="inlineStr">
        <is>
          <t>Long term debt</t>
        </is>
      </c>
      <c r="E7" s="5" t="n">
        <v>1688000</v>
      </c>
    </row>
    <row r="8">
      <c r="A8" s="4" t="inlineStr">
        <is>
          <t>Current liability</t>
        </is>
      </c>
      <c r="E8" s="6" t="n">
        <v>750000</v>
      </c>
      <c r="F8" s="5" t="n">
        <v>750000</v>
      </c>
    </row>
    <row r="9">
      <c r="A9" s="4" t="inlineStr">
        <is>
          <t>Long-term liability</t>
        </is>
      </c>
      <c r="E9" s="6" t="n">
        <v>938000</v>
      </c>
      <c r="F9" s="5" t="n">
        <v>1688000</v>
      </c>
    </row>
    <row r="10">
      <c r="A10" s="4" t="inlineStr">
        <is>
          <t>Revolving credit line amount</t>
        </is>
      </c>
      <c r="E10" s="6" t="n">
        <v>6000000</v>
      </c>
    </row>
    <row r="11">
      <c r="A11" s="4" t="inlineStr">
        <is>
          <t>Line of credit facility term</t>
        </is>
      </c>
      <c r="B11" s="4" t="inlineStr">
        <is>
          <t>2 years</t>
        </is>
      </c>
    </row>
    <row r="12">
      <c r="A12" s="4" t="inlineStr">
        <is>
          <t>Line of credit facility term, description</t>
        </is>
      </c>
      <c r="B12" s="4" t="inlineStr">
        <is>
          <t>Extended the term for two years through March 2022</t>
        </is>
      </c>
    </row>
    <row r="13">
      <c r="A13" s="4" t="inlineStr">
        <is>
          <t>Revolving credit line borrowings</t>
        </is>
      </c>
      <c r="B13" s="5" t="n">
        <v>15000000</v>
      </c>
      <c r="E13" s="5" t="n">
        <v>15000000</v>
      </c>
    </row>
    <row r="14">
      <c r="A14" s="4" t="inlineStr">
        <is>
          <t>Line of credit, description</t>
        </is>
      </c>
      <c r="B14" s="4" t="inlineStr">
        <is>
          <t>Credit Line borrowings will bear interest, at the Company's option, at LIBOR plus 2.25% or at 0.25% below the highest prime lending rate published from time to time by the Wall Street Journal.</t>
        </is>
      </c>
    </row>
    <row r="15">
      <c r="A15" s="4" t="inlineStr">
        <is>
          <t>Unused commitment fee percentage</t>
        </is>
      </c>
      <c r="B15" s="4" t="inlineStr">
        <is>
          <t>0.0625%</t>
        </is>
      </c>
    </row>
    <row r="16">
      <c r="A16" s="4" t="inlineStr">
        <is>
          <t>LIBOR [Member]</t>
        </is>
      </c>
    </row>
    <row r="17">
      <c r="A17" s="4" t="inlineStr">
        <is>
          <t>Borrowings bear interest</t>
        </is>
      </c>
      <c r="B17" s="4" t="inlineStr">
        <is>
          <t>2.25%</t>
        </is>
      </c>
    </row>
    <row r="18">
      <c r="A18" s="4" t="inlineStr">
        <is>
          <t>Minimum [Member]</t>
        </is>
      </c>
    </row>
    <row r="19">
      <c r="A19" s="4" t="inlineStr">
        <is>
          <t>Revolving credit line amount</t>
        </is>
      </c>
      <c r="B19" s="5" t="n">
        <v>10000000</v>
      </c>
    </row>
    <row r="20">
      <c r="A20" s="4" t="inlineStr">
        <is>
          <t>Maximum [Member]</t>
        </is>
      </c>
    </row>
    <row r="21">
      <c r="A21" s="4" t="inlineStr">
        <is>
          <t>Revolving credit line amount</t>
        </is>
      </c>
      <c r="B21" s="5" t="n">
        <v>15000000</v>
      </c>
    </row>
    <row r="22">
      <c r="A22" s="4" t="inlineStr">
        <is>
          <t>Unsecured Term Loan [Member]</t>
        </is>
      </c>
    </row>
    <row r="23">
      <c r="A23" s="4" t="inlineStr">
        <is>
          <t>Debt instrument term</t>
        </is>
      </c>
      <c r="C23" s="4" t="inlineStr">
        <is>
          <t>5 years</t>
        </is>
      </c>
    </row>
    <row r="24">
      <c r="A24" s="4" t="inlineStr">
        <is>
          <t>Unsecured term loan amount</t>
        </is>
      </c>
      <c r="C24" s="5" t="n">
        <v>3500000</v>
      </c>
    </row>
    <row r="25">
      <c r="A25" s="4" t="inlineStr">
        <is>
          <t>Borrowings</t>
        </is>
      </c>
      <c r="C25" s="5" t="n">
        <v>3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axes (Details Narrative) - USD ($)</t>
        </is>
      </c>
      <c r="B1" s="2" t="inlineStr">
        <is>
          <t>12 Months Ended</t>
        </is>
      </c>
    </row>
    <row r="2">
      <c r="B2" s="2" t="inlineStr">
        <is>
          <t>Jun. 30, 2020</t>
        </is>
      </c>
      <c r="C2" s="2" t="inlineStr">
        <is>
          <t>Jun. 30, 2019</t>
        </is>
      </c>
      <c r="D2" s="2" t="inlineStr">
        <is>
          <t>Jun. 30, 2018</t>
        </is>
      </c>
    </row>
    <row r="3">
      <c r="A3" s="4" t="inlineStr">
        <is>
          <t>Income tax examination description</t>
        </is>
      </c>
      <c r="B3" s="4" t="inlineStr">
        <is>
          <t>The Tax Cuts and Jobs Act ("the Tax Act") significantly revised the U.S. corporate income tax laws by, among other things, reducing the corporate income tax rate from 35% to 21% and implementing a modified territorial tax system that included a one-time transition tax on accumulated undistributed foreign earnings.</t>
        </is>
      </c>
    </row>
    <row r="4">
      <c r="A4" s="4" t="inlineStr">
        <is>
          <t>Effective income tax rate reconciliation, at federal statutory income tax rate, percent</t>
        </is>
      </c>
      <c r="B4" s="4" t="inlineStr">
        <is>
          <t>21.00%</t>
        </is>
      </c>
      <c r="C4" s="4" t="inlineStr">
        <is>
          <t>21.00%</t>
        </is>
      </c>
      <c r="D4" s="4" t="inlineStr">
        <is>
          <t>28.00%</t>
        </is>
      </c>
    </row>
    <row r="5">
      <c r="A5" s="4" t="inlineStr">
        <is>
          <t>Income tax expense (benefit), continuing operations, tax reform act</t>
        </is>
      </c>
      <c r="D5" s="5" t="n">
        <v>281000</v>
      </c>
    </row>
    <row r="6">
      <c r="A6" s="4" t="inlineStr">
        <is>
          <t>Income tax expense (benefit), continuing operations, adjustment of deferred tax (asset) liability</t>
        </is>
      </c>
      <c r="D6" s="6" t="n">
        <v>384000</v>
      </c>
    </row>
    <row r="7">
      <c r="A7" s="4" t="inlineStr">
        <is>
          <t>Income tax expense (benefit), continuing operations, foreign subsidiaries earnings and profits</t>
        </is>
      </c>
      <c r="D7" s="5" t="n">
        <v>103000</v>
      </c>
    </row>
    <row r="8">
      <c r="A8" s="4" t="inlineStr">
        <is>
          <t>Deferred tax assets, valuation allowance, total</t>
        </is>
      </c>
      <c r="B8" s="5" t="n">
        <v>1679000</v>
      </c>
      <c r="C8" s="5" t="n">
        <v>1669000</v>
      </c>
    </row>
    <row r="9">
      <c r="A9" s="4" t="inlineStr">
        <is>
          <t>Net operating losses, expiration description</t>
        </is>
      </c>
      <c r="B9" s="4" t="inlineStr">
        <is>
          <t>Net operating losses can be carried forward indefinitely in France and Hong Kong whereas in China they can be carried forward for five years and in Japan for ten years. Therefore, in China net operating losses will begin to expire in 2023 and in Japan in 2029.</t>
        </is>
      </c>
    </row>
    <row r="10">
      <c r="A10" s="4" t="inlineStr">
        <is>
          <t>Uncertain tax positions for liability</t>
        </is>
      </c>
      <c r="B10" s="5" t="n">
        <v>465000</v>
      </c>
    </row>
    <row r="11">
      <c r="A11" s="4" t="inlineStr">
        <is>
          <t>Unrecognized tax benefits, income tax penalties and interest accrued, total</t>
        </is>
      </c>
      <c r="B11" s="6" t="n">
        <v>177000</v>
      </c>
    </row>
    <row r="12">
      <c r="A12" s="4" t="inlineStr">
        <is>
          <t>Unrecognized tax benefits that would impact effective tax rate</t>
        </is>
      </c>
      <c r="B12" s="6" t="n">
        <v>416000</v>
      </c>
    </row>
    <row r="13">
      <c r="A13" s="4" t="inlineStr">
        <is>
          <t>France [Member]</t>
        </is>
      </c>
    </row>
    <row r="14">
      <c r="A14" s="4" t="inlineStr">
        <is>
          <t>Operating loss carryforwards, total</t>
        </is>
      </c>
      <c r="B14" s="6" t="n">
        <v>2371000</v>
      </c>
    </row>
    <row r="15">
      <c r="A15" s="4" t="inlineStr">
        <is>
          <t>China [Member]</t>
        </is>
      </c>
    </row>
    <row r="16">
      <c r="A16" s="4" t="inlineStr">
        <is>
          <t>Operating loss carryforwards, total</t>
        </is>
      </c>
      <c r="B16" s="6" t="n">
        <v>781000</v>
      </c>
    </row>
    <row r="17">
      <c r="A17" s="4" t="inlineStr">
        <is>
          <t>Japan [Member]</t>
        </is>
      </c>
    </row>
    <row r="18">
      <c r="A18" s="4" t="inlineStr">
        <is>
          <t>Operating loss carryforwards, total</t>
        </is>
      </c>
      <c r="B18" s="6" t="n">
        <v>271000</v>
      </c>
    </row>
    <row r="19">
      <c r="A19" s="4" t="inlineStr">
        <is>
          <t>Hong Kong [Member]</t>
        </is>
      </c>
    </row>
    <row r="20">
      <c r="A20" s="4" t="inlineStr">
        <is>
          <t>Operating loss carryforwards, total</t>
        </is>
      </c>
      <c r="B20" s="6" t="n">
        <v>2432000</v>
      </c>
    </row>
    <row r="21">
      <c r="A21" s="4" t="inlineStr">
        <is>
          <t>State Administration of Taxation, China [Member]</t>
        </is>
      </c>
    </row>
    <row r="22">
      <c r="A22" s="4" t="inlineStr">
        <is>
          <t>Deferred tax assets, valuation allowance, total</t>
        </is>
      </c>
      <c r="C22" s="6" t="n">
        <v>581000</v>
      </c>
    </row>
    <row r="23">
      <c r="A23" s="4" t="inlineStr">
        <is>
          <t>California Enterprise Zone Credits [Member]</t>
        </is>
      </c>
    </row>
    <row r="24">
      <c r="A24" s="4" t="inlineStr">
        <is>
          <t>Deferred tax assets, valuation allowance, total</t>
        </is>
      </c>
      <c r="B24" s="5" t="n">
        <v>499000</v>
      </c>
      <c r="C24" s="5" t="n">
        <v>260000</v>
      </c>
    </row>
    <row r="25">
      <c r="A25" s="4" t="inlineStr">
        <is>
          <t>California Enterprise Zone Credits [Member]</t>
        </is>
      </c>
    </row>
    <row r="26">
      <c r="A26" s="4" t="inlineStr">
        <is>
          <t>Net operating losses, expiration description</t>
        </is>
      </c>
      <c r="B26" s="4" t="inlineStr">
        <is>
          <t>Carryovers of existing California Enterprise Zone Credits (earned before June 30, 2017) expire in tax year 2025.</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eginning balance at Jun. 30, 2017</t>
        </is>
      </c>
      <c r="B2" s="5" t="n">
        <v>9</v>
      </c>
      <c r="C2" s="5" t="n">
        <v>84948</v>
      </c>
      <c r="D2" s="5" t="n">
        <v>-69040</v>
      </c>
      <c r="E2" s="5" t="n">
        <v>15917</v>
      </c>
    </row>
    <row r="3">
      <c r="A3" s="4" t="inlineStr">
        <is>
          <t>Beginning balance, shares at Jun. 30, 2017</t>
        </is>
      </c>
      <c r="B3" s="6" t="n">
        <v>8921000</v>
      </c>
    </row>
    <row r="4">
      <c r="A4" s="4" t="inlineStr">
        <is>
          <t>Stock-based compensation - restricted stock</t>
        </is>
      </c>
      <c r="B4" s="4" t="inlineStr">
        <is>
          <t xml:space="preserve"> </t>
        </is>
      </c>
      <c r="C4" s="6" t="n">
        <v>1421</v>
      </c>
      <c r="D4" s="4" t="inlineStr">
        <is>
          <t xml:space="preserve"> </t>
        </is>
      </c>
      <c r="E4" s="6" t="n">
        <v>1421</v>
      </c>
    </row>
    <row r="5">
      <c r="A5" s="4" t="inlineStr">
        <is>
          <t>Stock-based compensation - restricted stock, shares</t>
        </is>
      </c>
      <c r="B5" s="6" t="n">
        <v>94000</v>
      </c>
    </row>
    <row r="6">
      <c r="A6" s="4" t="inlineStr">
        <is>
          <t>Net income</t>
        </is>
      </c>
      <c r="B6" s="4" t="inlineStr">
        <is>
          <t xml:space="preserve"> </t>
        </is>
      </c>
      <c r="C6" s="4" t="inlineStr">
        <is>
          <t xml:space="preserve"> </t>
        </is>
      </c>
      <c r="D6" s="6" t="n">
        <v>6236</v>
      </c>
      <c r="E6" s="6" t="n">
        <v>6236</v>
      </c>
    </row>
    <row r="7">
      <c r="A7" s="4" t="inlineStr">
        <is>
          <t>Dividends paid and accrued</t>
        </is>
      </c>
      <c r="B7" s="4" t="inlineStr">
        <is>
          <t xml:space="preserve"> </t>
        </is>
      </c>
      <c r="C7" s="4" t="inlineStr">
        <is>
          <t xml:space="preserve"> </t>
        </is>
      </c>
      <c r="D7" s="6" t="n">
        <v>-9306</v>
      </c>
      <c r="E7" s="6" t="n">
        <v>-9306</v>
      </c>
    </row>
    <row r="8">
      <c r="A8" s="4" t="inlineStr">
        <is>
          <t>Ending balance at Jun. 30, 2018</t>
        </is>
      </c>
      <c r="B8" s="5" t="n">
        <v>9</v>
      </c>
      <c r="C8" s="6" t="n">
        <v>86369</v>
      </c>
      <c r="D8" s="6" t="n">
        <v>-72110</v>
      </c>
      <c r="E8" s="6" t="n">
        <v>14268</v>
      </c>
    </row>
    <row r="9">
      <c r="A9" s="4" t="inlineStr">
        <is>
          <t>Ending balance, shares at Jun. 30, 2018</t>
        </is>
      </c>
      <c r="B9" s="6" t="n">
        <v>9015000</v>
      </c>
    </row>
    <row r="10">
      <c r="A10" s="4" t="inlineStr">
        <is>
          <t>Stock-based compensation - restricted stock</t>
        </is>
      </c>
      <c r="B10" s="4" t="inlineStr">
        <is>
          <t xml:space="preserve"> </t>
        </is>
      </c>
      <c r="C10" s="6" t="n">
        <v>974</v>
      </c>
      <c r="D10" s="4" t="inlineStr">
        <is>
          <t xml:space="preserve"> </t>
        </is>
      </c>
      <c r="E10" s="6" t="n">
        <v>974</v>
      </c>
    </row>
    <row r="11">
      <c r="A11" s="4" t="inlineStr">
        <is>
          <t>Stock-based compensation - restricted stock, shares</t>
        </is>
      </c>
      <c r="B11" s="6" t="n">
        <v>138000</v>
      </c>
    </row>
    <row r="12">
      <c r="A12" s="4" t="inlineStr">
        <is>
          <t>Net income</t>
        </is>
      </c>
      <c r="B12" s="4" t="inlineStr">
        <is>
          <t xml:space="preserve"> </t>
        </is>
      </c>
      <c r="C12" s="4" t="inlineStr">
        <is>
          <t xml:space="preserve"> </t>
        </is>
      </c>
      <c r="D12" s="6" t="n">
        <v>9977</v>
      </c>
      <c r="E12" s="6" t="n">
        <v>9977</v>
      </c>
    </row>
    <row r="13">
      <c r="A13" s="4" t="inlineStr">
        <is>
          <t>Dividends paid and accrued</t>
        </is>
      </c>
      <c r="B13" s="4" t="inlineStr">
        <is>
          <t xml:space="preserve"> </t>
        </is>
      </c>
      <c r="C13" s="4" t="inlineStr">
        <is>
          <t xml:space="preserve"> </t>
        </is>
      </c>
      <c r="D13" s="6" t="n">
        <v>-6272</v>
      </c>
      <c r="E13" s="6" t="n">
        <v>-6272</v>
      </c>
    </row>
    <row r="14">
      <c r="A14" s="4" t="inlineStr">
        <is>
          <t>Ending balance at Jun. 30, 2019</t>
        </is>
      </c>
      <c r="B14" s="5" t="n">
        <v>9</v>
      </c>
      <c r="C14" s="6" t="n">
        <v>87343</v>
      </c>
      <c r="D14" s="6" t="n">
        <v>-68405</v>
      </c>
      <c r="E14" s="6" t="n">
        <v>18947</v>
      </c>
    </row>
    <row r="15">
      <c r="A15" s="4" t="inlineStr">
        <is>
          <t>Ending balance, shares at Jun. 30, 2019</t>
        </is>
      </c>
      <c r="B15" s="6" t="n">
        <v>9153000</v>
      </c>
    </row>
    <row r="16">
      <c r="A16" s="4" t="inlineStr">
        <is>
          <t>Stock-based compensation - restricted stock</t>
        </is>
      </c>
      <c r="B16" s="4" t="inlineStr">
        <is>
          <t xml:space="preserve"> </t>
        </is>
      </c>
      <c r="C16" s="6" t="n">
        <v>1575</v>
      </c>
      <c r="D16" s="4" t="inlineStr">
        <is>
          <t xml:space="preserve"> </t>
        </is>
      </c>
      <c r="E16" s="6" t="n">
        <v>1575</v>
      </c>
    </row>
    <row r="17">
      <c r="A17" s="4" t="inlineStr">
        <is>
          <t>Stock-based compensation - restricted stock, shares</t>
        </is>
      </c>
      <c r="B17" s="6" t="n">
        <v>87000</v>
      </c>
    </row>
    <row r="18">
      <c r="A18" s="4" t="inlineStr">
        <is>
          <t>Net income</t>
        </is>
      </c>
      <c r="B18" s="4" t="inlineStr">
        <is>
          <t xml:space="preserve"> </t>
        </is>
      </c>
      <c r="C18" s="4" t="inlineStr">
        <is>
          <t xml:space="preserve"> </t>
        </is>
      </c>
      <c r="D18" s="6" t="n">
        <v>10786</v>
      </c>
      <c r="E18" s="6" t="n">
        <v>10786</v>
      </c>
    </row>
    <row r="19">
      <c r="A19" s="4" t="inlineStr">
        <is>
          <t>Dividends paid and accrued</t>
        </is>
      </c>
      <c r="B19" s="4" t="inlineStr">
        <is>
          <t xml:space="preserve"> </t>
        </is>
      </c>
      <c r="C19" s="4" t="inlineStr">
        <is>
          <t xml:space="preserve"> </t>
        </is>
      </c>
      <c r="D19" s="6" t="n">
        <v>-6296</v>
      </c>
      <c r="E19" s="6" t="n">
        <v>-6296</v>
      </c>
    </row>
    <row r="20">
      <c r="A20" s="4" t="inlineStr">
        <is>
          <t>Ending balance at Jun. 30, 2020</t>
        </is>
      </c>
      <c r="B20" s="5" t="n">
        <v>9</v>
      </c>
      <c r="C20" s="5" t="n">
        <v>88918</v>
      </c>
      <c r="D20" s="5" t="n">
        <v>-63915</v>
      </c>
      <c r="E20" s="5" t="n">
        <v>25012</v>
      </c>
    </row>
    <row r="21">
      <c r="A21" s="4" t="inlineStr">
        <is>
          <t>Ending balance, shares at Jun. 30, 2020</t>
        </is>
      </c>
      <c r="B21" s="6" t="n">
        <v>92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Taxes - Schedule of Pre-Tax Income (Loss) (Details) - USD ($) $ in Thousands</t>
        </is>
      </c>
      <c r="B1" s="2" t="inlineStr">
        <is>
          <t>12 Months Ended</t>
        </is>
      </c>
    </row>
    <row r="2">
      <c r="B2" s="2" t="inlineStr">
        <is>
          <t>Jun. 30, 2020</t>
        </is>
      </c>
      <c r="C2" s="2" t="inlineStr">
        <is>
          <t>Jun. 30, 2019</t>
        </is>
      </c>
      <c r="D2" s="2" t="inlineStr">
        <is>
          <t>Jun. 30, 2018</t>
        </is>
      </c>
    </row>
    <row r="3">
      <c r="A3" s="3" t="inlineStr">
        <is>
          <t>Income Tax Disclosure [Abstract]</t>
        </is>
      </c>
    </row>
    <row r="4">
      <c r="A4" s="4" t="inlineStr">
        <is>
          <t>Domestic operations</t>
        </is>
      </c>
      <c r="B4" s="5" t="n">
        <v>13845</v>
      </c>
      <c r="C4" s="5" t="n">
        <v>15691</v>
      </c>
      <c r="D4" s="5" t="n">
        <v>8015</v>
      </c>
    </row>
    <row r="5">
      <c r="A5" s="4" t="inlineStr">
        <is>
          <t>Foreign operations</t>
        </is>
      </c>
      <c r="B5" s="6" t="n">
        <v>350</v>
      </c>
      <c r="C5" s="6" t="n">
        <v>-1566</v>
      </c>
      <c r="D5" s="6" t="n">
        <v>877</v>
      </c>
    </row>
    <row r="6">
      <c r="A6" s="4" t="inlineStr">
        <is>
          <t>Income before provision for income taxes</t>
        </is>
      </c>
      <c r="B6" s="5" t="n">
        <v>14195</v>
      </c>
      <c r="C6" s="5" t="n">
        <v>14125</v>
      </c>
      <c r="D6" s="5" t="n">
        <v>88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Taxes - Schedule of Components of Provision for Income Taxes (Details) - USD ($) $ in Thousands</t>
        </is>
      </c>
      <c r="B1" s="2" t="inlineStr">
        <is>
          <t>3 Months Ended</t>
        </is>
      </c>
      <c r="R1" s="2" t="inlineStr">
        <is>
          <t>12 Months Ended</t>
        </is>
      </c>
    </row>
    <row r="2">
      <c r="B2" s="2" t="inlineStr">
        <is>
          <t>Jun. 30, 2020</t>
        </is>
      </c>
      <c r="C2" s="2" t="inlineStr">
        <is>
          <t>[1]</t>
        </is>
      </c>
      <c r="D2" s="2" t="inlineStr">
        <is>
          <t>Mar. 31, 2020</t>
        </is>
      </c>
      <c r="E2" s="2" t="inlineStr">
        <is>
          <t>[1]</t>
        </is>
      </c>
      <c r="F2" s="2" t="inlineStr">
        <is>
          <t>Dec. 31, 2019</t>
        </is>
      </c>
      <c r="G2" s="2" t="inlineStr">
        <is>
          <t>[1]</t>
        </is>
      </c>
      <c r="H2" s="2" t="inlineStr">
        <is>
          <t>Sep. 30, 2019</t>
        </is>
      </c>
      <c r="I2" s="2" t="inlineStr">
        <is>
          <t>[1]</t>
        </is>
      </c>
      <c r="J2" s="2" t="inlineStr">
        <is>
          <t>Jun. 30, 2019</t>
        </is>
      </c>
      <c r="K2" s="2" t="inlineStr">
        <is>
          <t>[1]</t>
        </is>
      </c>
      <c r="L2" s="2" t="inlineStr">
        <is>
          <t>Mar. 31, 2019</t>
        </is>
      </c>
      <c r="M2" s="2" t="inlineStr">
        <is>
          <t>[1]</t>
        </is>
      </c>
      <c r="N2" s="2" t="inlineStr">
        <is>
          <t>Dec. 31, 2018</t>
        </is>
      </c>
      <c r="O2" s="2" t="inlineStr">
        <is>
          <t>[1]</t>
        </is>
      </c>
      <c r="P2" s="2" t="inlineStr">
        <is>
          <t>Sep. 30, 2018</t>
        </is>
      </c>
      <c r="Q2" s="2" t="inlineStr">
        <is>
          <t>[1]</t>
        </is>
      </c>
      <c r="R2" s="2" t="inlineStr">
        <is>
          <t>Jun. 30, 2020</t>
        </is>
      </c>
      <c r="S2" s="2" t="inlineStr">
        <is>
          <t>Jun. 30, 2019</t>
        </is>
      </c>
      <c r="T2" s="2" t="inlineStr">
        <is>
          <t>Jun. 30, 2018</t>
        </is>
      </c>
    </row>
    <row r="3">
      <c r="A3" s="3" t="inlineStr">
        <is>
          <t>Income Tax Disclosure [Abstract]</t>
        </is>
      </c>
    </row>
    <row r="4">
      <c r="A4" s="4" t="inlineStr">
        <is>
          <t>Current: Federal</t>
        </is>
      </c>
      <c r="R4" s="5" t="n">
        <v>3008</v>
      </c>
      <c r="S4" s="5" t="n">
        <v>2951</v>
      </c>
      <c r="T4" s="5" t="n">
        <v>816</v>
      </c>
    </row>
    <row r="5">
      <c r="A5" s="4" t="inlineStr">
        <is>
          <t>Current: State</t>
        </is>
      </c>
      <c r="R5" s="6" t="n">
        <v>381</v>
      </c>
      <c r="S5" s="6" t="n">
        <v>251</v>
      </c>
      <c r="T5" s="6" t="n">
        <v>44</v>
      </c>
    </row>
    <row r="6">
      <c r="A6" s="4" t="inlineStr">
        <is>
          <t>Current: International</t>
        </is>
      </c>
      <c r="R6" s="6" t="n">
        <v>82</v>
      </c>
      <c r="S6" s="6" t="n">
        <v>285</v>
      </c>
      <c r="T6" s="6" t="n">
        <v>258</v>
      </c>
    </row>
    <row r="7">
      <c r="A7" s="4" t="inlineStr">
        <is>
          <t>Current income tax benefit</t>
        </is>
      </c>
      <c r="R7" s="6" t="n">
        <v>3471</v>
      </c>
      <c r="S7" s="6" t="n">
        <v>3487</v>
      </c>
      <c r="T7" s="6" t="n">
        <v>1118</v>
      </c>
    </row>
    <row r="8">
      <c r="A8" s="4" t="inlineStr">
        <is>
          <t>Deferred: Federal</t>
        </is>
      </c>
      <c r="R8" s="6" t="n">
        <v>-261</v>
      </c>
      <c r="S8" s="6" t="n">
        <v>193</v>
      </c>
      <c r="T8" s="6" t="n">
        <v>1470</v>
      </c>
    </row>
    <row r="9">
      <c r="A9" s="4" t="inlineStr">
        <is>
          <t>Deferred: State</t>
        </is>
      </c>
      <c r="R9" s="6" t="n">
        <v>199</v>
      </c>
      <c r="S9" s="6" t="n">
        <v>378</v>
      </c>
      <c r="T9" s="6" t="n">
        <v>157</v>
      </c>
    </row>
    <row r="10">
      <c r="A10" s="4" t="inlineStr">
        <is>
          <t>Deferred: International</t>
        </is>
      </c>
      <c r="R10" s="4" t="inlineStr">
        <is>
          <t xml:space="preserve"> </t>
        </is>
      </c>
      <c r="S10" s="6" t="n">
        <v>90</v>
      </c>
      <c r="T10" s="6" t="n">
        <v>15</v>
      </c>
    </row>
    <row r="11">
      <c r="A11" s="4" t="inlineStr">
        <is>
          <t>Deferred income tax benefit</t>
        </is>
      </c>
      <c r="R11" s="6" t="n">
        <v>-62</v>
      </c>
      <c r="S11" s="6" t="n">
        <v>661</v>
      </c>
      <c r="T11" s="6" t="n">
        <v>1642</v>
      </c>
    </row>
    <row r="12">
      <c r="A12" s="4" t="inlineStr">
        <is>
          <t>Total provision for income taxes</t>
        </is>
      </c>
      <c r="B12" s="5" t="n">
        <v>897</v>
      </c>
      <c r="D12" s="5" t="n">
        <v>753</v>
      </c>
      <c r="F12" s="5" t="n">
        <v>664</v>
      </c>
      <c r="H12" s="5" t="n">
        <v>1095</v>
      </c>
      <c r="J12" s="5" t="n">
        <v>1659</v>
      </c>
      <c r="L12" s="5" t="n">
        <v>1202</v>
      </c>
      <c r="N12" s="5" t="n">
        <v>588</v>
      </c>
      <c r="P12" s="5" t="n">
        <v>699</v>
      </c>
      <c r="R12" s="5" t="n">
        <v>3409</v>
      </c>
      <c r="S12" s="5" t="n">
        <v>4148</v>
      </c>
      <c r="T12" s="5" t="n">
        <v>2760</v>
      </c>
    </row>
    <row r="13"/>
    <row r="14">
      <c r="A14" s="4" t="inlineStr">
        <is>
          <t>[1]</t>
        </is>
      </c>
      <c r="B14" s="4" t="inlineStr">
        <is>
          <t>The higher ETR in the fourth quarter of fiscal 2019, reflects a non-cash valuation allowance established against deferred tax assets in China as of June 30, 2019. See Provisions for Income Taxes above.</t>
        </is>
      </c>
    </row>
  </sheetData>
  <mergeCells count="85">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A13:T13"/>
    <mergeCell ref="B14:T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Taxes - Schedule of Reconciliation of Tax Computed at Statutory Federal Rate (Details) - USD ($) $ in Thousands</t>
        </is>
      </c>
      <c r="B1" s="2" t="inlineStr">
        <is>
          <t>3 Months Ended</t>
        </is>
      </c>
      <c r="R1" s="2" t="inlineStr">
        <is>
          <t>12 Months Ended</t>
        </is>
      </c>
    </row>
    <row r="2">
      <c r="B2" s="2" t="inlineStr">
        <is>
          <t>Jun. 30, 2020</t>
        </is>
      </c>
      <c r="C2" s="2" t="inlineStr">
        <is>
          <t>[1]</t>
        </is>
      </c>
      <c r="D2" s="2" t="inlineStr">
        <is>
          <t>Mar. 31, 2020</t>
        </is>
      </c>
      <c r="E2" s="2" t="inlineStr">
        <is>
          <t>[1]</t>
        </is>
      </c>
      <c r="F2" s="2" t="inlineStr">
        <is>
          <t>Dec. 31, 2019</t>
        </is>
      </c>
      <c r="G2" s="2" t="inlineStr">
        <is>
          <t>[1]</t>
        </is>
      </c>
      <c r="H2" s="2" t="inlineStr">
        <is>
          <t>Sep. 30, 2019</t>
        </is>
      </c>
      <c r="I2" s="2" t="inlineStr">
        <is>
          <t>[1]</t>
        </is>
      </c>
      <c r="J2" s="2" t="inlineStr">
        <is>
          <t>Jun. 30, 2019</t>
        </is>
      </c>
      <c r="K2" s="2" t="inlineStr">
        <is>
          <t>[1]</t>
        </is>
      </c>
      <c r="L2" s="2" t="inlineStr">
        <is>
          <t>Mar. 31, 2019</t>
        </is>
      </c>
      <c r="M2" s="2" t="inlineStr">
        <is>
          <t>[1]</t>
        </is>
      </c>
      <c r="N2" s="2" t="inlineStr">
        <is>
          <t>Dec. 31, 2018</t>
        </is>
      </c>
      <c r="O2" s="2" t="inlineStr">
        <is>
          <t>[1]</t>
        </is>
      </c>
      <c r="P2" s="2" t="inlineStr">
        <is>
          <t>Sep. 30, 2018</t>
        </is>
      </c>
      <c r="Q2" s="2" t="inlineStr">
        <is>
          <t>[1]</t>
        </is>
      </c>
      <c r="R2" s="2" t="inlineStr">
        <is>
          <t>Jun. 30, 2020</t>
        </is>
      </c>
      <c r="S2" s="2" t="inlineStr">
        <is>
          <t>Jun. 30, 2019</t>
        </is>
      </c>
      <c r="T2" s="2" t="inlineStr">
        <is>
          <t>Jun. 30, 2018</t>
        </is>
      </c>
    </row>
    <row r="3">
      <c r="A3" s="3" t="inlineStr">
        <is>
          <t>Income Tax Disclosure [Abstract]</t>
        </is>
      </c>
    </row>
    <row r="4">
      <c r="A4" s="4" t="inlineStr">
        <is>
          <t>Provision at federal statutory rates</t>
        </is>
      </c>
      <c r="R4" s="5" t="n">
        <v>2981</v>
      </c>
      <c r="S4" s="5" t="n">
        <v>2966</v>
      </c>
      <c r="T4" s="5" t="n">
        <v>2530</v>
      </c>
    </row>
    <row r="5">
      <c r="A5" s="4" t="inlineStr">
        <is>
          <t>State income taxes, net</t>
        </is>
      </c>
      <c r="R5" s="6" t="n">
        <v>458</v>
      </c>
      <c r="S5" s="6" t="n">
        <v>497</v>
      </c>
      <c r="T5" s="6" t="n">
        <v>142</v>
      </c>
    </row>
    <row r="6">
      <c r="A6" s="4" t="inlineStr">
        <is>
          <t>Permanent differences</t>
        </is>
      </c>
      <c r="R6" s="6" t="n">
        <v>123</v>
      </c>
      <c r="S6" s="6" t="n">
        <v>130</v>
      </c>
      <c r="T6" s="6" t="n">
        <v>246</v>
      </c>
    </row>
    <row r="7">
      <c r="A7" s="4" t="inlineStr">
        <is>
          <t>International, including change in valuation allowances</t>
        </is>
      </c>
      <c r="R7" s="6" t="n">
        <v>-82</v>
      </c>
      <c r="S7" s="6" t="n">
        <v>590</v>
      </c>
      <c r="T7" s="6" t="n">
        <v>127</v>
      </c>
    </row>
    <row r="8">
      <c r="A8" s="4" t="inlineStr">
        <is>
          <t>Other</t>
        </is>
      </c>
      <c r="R8" s="6" t="n">
        <v>-34</v>
      </c>
      <c r="S8" s="6" t="n">
        <v>-55</v>
      </c>
      <c r="T8" s="6" t="n">
        <v>25</v>
      </c>
    </row>
    <row r="9">
      <c r="A9" s="4" t="inlineStr">
        <is>
          <t>Impact of federal law change</t>
        </is>
      </c>
      <c r="R9" s="4" t="inlineStr">
        <is>
          <t xml:space="preserve"> </t>
        </is>
      </c>
      <c r="S9" s="4" t="inlineStr">
        <is>
          <t xml:space="preserve"> </t>
        </is>
      </c>
      <c r="T9" s="6" t="n">
        <v>280</v>
      </c>
    </row>
    <row r="10">
      <c r="A10" s="4" t="inlineStr">
        <is>
          <t>Deficiency (Excess) tax deduction for stock compensation</t>
        </is>
      </c>
      <c r="R10" s="6" t="n">
        <v>-37</v>
      </c>
      <c r="S10" s="6" t="n">
        <v>20</v>
      </c>
      <c r="T10" s="6" t="n">
        <v>-590</v>
      </c>
    </row>
    <row r="11">
      <c r="A11" s="4" t="inlineStr">
        <is>
          <t>Income tax expense benefit</t>
        </is>
      </c>
      <c r="B11" s="5" t="n">
        <v>897</v>
      </c>
      <c r="D11" s="5" t="n">
        <v>753</v>
      </c>
      <c r="F11" s="5" t="n">
        <v>664</v>
      </c>
      <c r="H11" s="5" t="n">
        <v>1095</v>
      </c>
      <c r="J11" s="5" t="n">
        <v>1659</v>
      </c>
      <c r="L11" s="5" t="n">
        <v>1202</v>
      </c>
      <c r="N11" s="5" t="n">
        <v>588</v>
      </c>
      <c r="P11" s="5" t="n">
        <v>699</v>
      </c>
      <c r="R11" s="5" t="n">
        <v>3409</v>
      </c>
      <c r="S11" s="5" t="n">
        <v>4148</v>
      </c>
      <c r="T11" s="5" t="n">
        <v>2760</v>
      </c>
    </row>
    <row r="12"/>
    <row r="13">
      <c r="A13" s="4" t="inlineStr">
        <is>
          <t>[1]</t>
        </is>
      </c>
      <c r="B13" s="4" t="inlineStr">
        <is>
          <t>The higher ETR in the fourth quarter of fiscal 2019, reflects a non-cash valuation allowance established against deferred tax assets in China as of June 30, 2019. See Provisions for Income Taxes above.</t>
        </is>
      </c>
    </row>
  </sheetData>
  <mergeCells count="77">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A12:T12"/>
    <mergeCell ref="B13:T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Summary of Components of Deferred Tax (Details) - USD ($) $ in Thousands</t>
        </is>
      </c>
      <c r="B1" s="2" t="inlineStr">
        <is>
          <t>Jun. 30, 2020</t>
        </is>
      </c>
      <c r="C1" s="2" t="inlineStr">
        <is>
          <t>Jun. 30, 2019</t>
        </is>
      </c>
    </row>
    <row r="2">
      <c r="A2" s="3" t="inlineStr">
        <is>
          <t>Income Tax Disclosure [Abstract]</t>
        </is>
      </c>
    </row>
    <row r="3">
      <c r="A3" s="4" t="inlineStr">
        <is>
          <t>Stock compensation costs</t>
        </is>
      </c>
      <c r="B3" s="5" t="n">
        <v>405</v>
      </c>
      <c r="C3" s="5" t="n">
        <v>256</v>
      </c>
    </row>
    <row r="4">
      <c r="A4" s="4" t="inlineStr">
        <is>
          <t>Reserves and accruals</t>
        </is>
      </c>
      <c r="B4" s="6" t="n">
        <v>823</v>
      </c>
      <c r="C4" s="6" t="n">
        <v>1771</v>
      </c>
    </row>
    <row r="5">
      <c r="A5" s="4" t="inlineStr">
        <is>
          <t>Net operating loss carryforward</t>
        </is>
      </c>
      <c r="B5" s="6" t="n">
        <v>1449</v>
      </c>
      <c r="C5" s="6" t="n">
        <v>1409</v>
      </c>
    </row>
    <row r="6">
      <c r="A6" s="4" t="inlineStr">
        <is>
          <t>Operating lease liabilities</t>
        </is>
      </c>
      <c r="B6" s="6" t="n">
        <v>2528</v>
      </c>
      <c r="C6" s="4" t="inlineStr">
        <is>
          <t xml:space="preserve"> </t>
        </is>
      </c>
    </row>
    <row r="7">
      <c r="A7" s="4" t="inlineStr">
        <is>
          <t>Credits</t>
        </is>
      </c>
      <c r="B7" s="6" t="n">
        <v>206</v>
      </c>
      <c r="C7" s="6" t="n">
        <v>394</v>
      </c>
    </row>
    <row r="8">
      <c r="A8" s="4" t="inlineStr">
        <is>
          <t>Other</t>
        </is>
      </c>
      <c r="B8" s="6" t="n">
        <v>166</v>
      </c>
      <c r="C8" s="6" t="n">
        <v>132</v>
      </c>
    </row>
    <row r="9">
      <c r="A9" s="4" t="inlineStr">
        <is>
          <t>Deferred tax assets gross</t>
        </is>
      </c>
      <c r="B9" s="6" t="n">
        <v>5577</v>
      </c>
      <c r="C9" s="6" t="n">
        <v>3962</v>
      </c>
    </row>
    <row r="10">
      <c r="A10" s="4" t="inlineStr">
        <is>
          <t>Less: valuation allowance</t>
        </is>
      </c>
      <c r="B10" s="6" t="n">
        <v>-1679</v>
      </c>
      <c r="C10" s="6" t="n">
        <v>-1669</v>
      </c>
    </row>
    <row r="11">
      <c r="A11" s="4" t="inlineStr">
        <is>
          <t>Total deferred tax assets</t>
        </is>
      </c>
      <c r="B11" s="6" t="n">
        <v>3898</v>
      </c>
      <c r="C11" s="6" t="n">
        <v>2293</v>
      </c>
    </row>
    <row r="12">
      <c r="A12" s="4" t="inlineStr">
        <is>
          <t>Property and equipment</t>
        </is>
      </c>
      <c r="B12" s="6" t="n">
        <v>-1075</v>
      </c>
      <c r="C12" s="6" t="n">
        <v>-1237</v>
      </c>
    </row>
    <row r="13">
      <c r="A13" s="4" t="inlineStr">
        <is>
          <t>Operating lease right-of-use assets</t>
        </is>
      </c>
      <c r="B13" s="6" t="n">
        <v>-1679</v>
      </c>
      <c r="C13" s="4" t="inlineStr">
        <is>
          <t xml:space="preserve"> </t>
        </is>
      </c>
    </row>
    <row r="14">
      <c r="A14" s="4" t="inlineStr">
        <is>
          <t>Intangibles</t>
        </is>
      </c>
      <c r="B14" s="6" t="n">
        <v>-335</v>
      </c>
      <c r="C14" s="6" t="n">
        <v>-333</v>
      </c>
    </row>
    <row r="15">
      <c r="A15" s="4" t="inlineStr">
        <is>
          <t>Other</t>
        </is>
      </c>
      <c r="B15" s="6" t="n">
        <v>-186</v>
      </c>
      <c r="C15" s="6" t="n">
        <v>-162</v>
      </c>
    </row>
    <row r="16">
      <c r="A16" s="4" t="inlineStr">
        <is>
          <t>Total deferred tax liabilities</t>
        </is>
      </c>
      <c r="B16" s="6" t="n">
        <v>-3275</v>
      </c>
      <c r="C16" s="6" t="n">
        <v>-1732</v>
      </c>
    </row>
    <row r="17">
      <c r="A17" s="4" t="inlineStr">
        <is>
          <t>Net deferred tax assets</t>
        </is>
      </c>
      <c r="B17" s="5" t="n">
        <v>623</v>
      </c>
      <c r="C17" s="5" t="n">
        <v>5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Schedule of Reconciliation of Beginning and Ending Amount of Unrecognized Tax Benefits (Details) - USD ($) $ in Thousands</t>
        </is>
      </c>
      <c r="B1" s="2" t="inlineStr">
        <is>
          <t>12 Months Ended</t>
        </is>
      </c>
    </row>
    <row r="2">
      <c r="B2" s="2" t="inlineStr">
        <is>
          <t>Jun. 30, 2020</t>
        </is>
      </c>
      <c r="C2" s="2" t="inlineStr">
        <is>
          <t>Jun. 30, 2019</t>
        </is>
      </c>
    </row>
    <row r="3">
      <c r="A3" s="3" t="inlineStr">
        <is>
          <t>Income Tax Disclosure [Abstract]</t>
        </is>
      </c>
    </row>
    <row r="4">
      <c r="A4" s="4" t="inlineStr">
        <is>
          <t>Unrecognized tax benefits, beginning balance</t>
        </is>
      </c>
      <c r="B4" s="5" t="n">
        <v>288</v>
      </c>
      <c r="C4" s="5" t="n">
        <v>288</v>
      </c>
    </row>
    <row r="5">
      <c r="A5" s="4" t="inlineStr">
        <is>
          <t>Gross increases for tax positions of prior years</t>
        </is>
      </c>
      <c r="B5" s="4" t="inlineStr">
        <is>
          <t xml:space="preserve"> </t>
        </is>
      </c>
      <c r="C5" s="4" t="inlineStr">
        <is>
          <t xml:space="preserve"> </t>
        </is>
      </c>
    </row>
    <row r="6">
      <c r="A6" s="4" t="inlineStr">
        <is>
          <t>Gross decreases for tax positions of prior years</t>
        </is>
      </c>
      <c r="B6" s="4" t="inlineStr">
        <is>
          <t xml:space="preserve"> </t>
        </is>
      </c>
      <c r="C6" s="4" t="inlineStr">
        <is>
          <t xml:space="preserve"> </t>
        </is>
      </c>
    </row>
    <row r="7">
      <c r="A7" s="4" t="inlineStr">
        <is>
          <t>Gross increases for tax positions of current year</t>
        </is>
      </c>
      <c r="B7" s="4" t="inlineStr">
        <is>
          <t xml:space="preserve"> </t>
        </is>
      </c>
      <c r="C7" s="4" t="inlineStr">
        <is>
          <t xml:space="preserve"> </t>
        </is>
      </c>
    </row>
    <row r="8">
      <c r="A8" s="4" t="inlineStr">
        <is>
          <t>Settlements</t>
        </is>
      </c>
      <c r="B8" s="4" t="inlineStr">
        <is>
          <t xml:space="preserve"> </t>
        </is>
      </c>
      <c r="C8" s="4" t="inlineStr">
        <is>
          <t xml:space="preserve"> </t>
        </is>
      </c>
    </row>
    <row r="9">
      <c r="A9" s="4" t="inlineStr">
        <is>
          <t>Lapse of statute of limitations</t>
        </is>
      </c>
      <c r="B9" s="4" t="inlineStr">
        <is>
          <t xml:space="preserve"> </t>
        </is>
      </c>
      <c r="C9" s="4" t="inlineStr">
        <is>
          <t xml:space="preserve"> </t>
        </is>
      </c>
    </row>
    <row r="10">
      <c r="A10" s="4" t="inlineStr">
        <is>
          <t>Unrecognized tax benefits, ending balance</t>
        </is>
      </c>
      <c r="B10" s="5" t="n">
        <v>288</v>
      </c>
      <c r="C10" s="5" t="n">
        <v>28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Leases (Details Narrative) - USD ($)</t>
        </is>
      </c>
      <c r="B1" s="2" t="inlineStr">
        <is>
          <t>12 Months Ended</t>
        </is>
      </c>
    </row>
    <row r="2">
      <c r="B2" s="2" t="inlineStr">
        <is>
          <t>Jun. 30, 2019</t>
        </is>
      </c>
      <c r="C2" s="2" t="inlineStr">
        <is>
          <t>Jun. 30, 2018</t>
        </is>
      </c>
      <c r="D2" s="2" t="inlineStr">
        <is>
          <t>Jun. 30, 2020</t>
        </is>
      </c>
    </row>
    <row r="3">
      <c r="A3" s="4" t="inlineStr">
        <is>
          <t>Rent expense</t>
        </is>
      </c>
      <c r="B3" s="5" t="n">
        <v>2366000</v>
      </c>
      <c r="C3" s="5" t="n">
        <v>2401000</v>
      </c>
    </row>
    <row r="4">
      <c r="A4" s="4" t="inlineStr">
        <is>
          <t>Minimum [Member]</t>
        </is>
      </c>
    </row>
    <row r="5">
      <c r="A5" s="4" t="inlineStr">
        <is>
          <t>Lease remaining lease term</t>
        </is>
      </c>
      <c r="D5" s="4" t="inlineStr">
        <is>
          <t>1 year</t>
        </is>
      </c>
    </row>
    <row r="6">
      <c r="A6" s="4" t="inlineStr">
        <is>
          <t>Maximum [Member]</t>
        </is>
      </c>
    </row>
    <row r="7">
      <c r="A7" s="4" t="inlineStr">
        <is>
          <t>Lease remaining lease term</t>
        </is>
      </c>
      <c r="D7" s="4" t="inlineStr">
        <is>
          <t>8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1" customWidth="1" min="2" max="2"/>
  </cols>
  <sheetData>
    <row r="1">
      <c r="A1" s="1" t="inlineStr">
        <is>
          <t>Leases - Schedule of Lease, Cost (Details) $ in Thousands</t>
        </is>
      </c>
      <c r="B1" s="2" t="inlineStr">
        <is>
          <t>12 Months Ended</t>
        </is>
      </c>
    </row>
    <row r="2">
      <c r="B2" s="2" t="inlineStr">
        <is>
          <t>Jun. 30, 2020USD ($)</t>
        </is>
      </c>
    </row>
    <row r="3">
      <c r="A3" s="3" t="inlineStr">
        <is>
          <t>Leases [Abstract]</t>
        </is>
      </c>
    </row>
    <row r="4">
      <c r="A4" s="4" t="inlineStr">
        <is>
          <t>Operating lease cost</t>
        </is>
      </c>
      <c r="B4" s="5" t="n">
        <v>2133</v>
      </c>
    </row>
    <row r="5">
      <c r="A5" s="4" t="inlineStr">
        <is>
          <t>Variable lease cost</t>
        </is>
      </c>
      <c r="B5" s="6" t="n">
        <v>551</v>
      </c>
    </row>
    <row r="6">
      <c r="A6" s="4" t="inlineStr">
        <is>
          <t>Total lease cost</t>
        </is>
      </c>
      <c r="B6" s="5" t="n">
        <v>268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Schedule of ROU Assets and Lease Liabilities (Details) - USD ($) $ in Thousands</t>
        </is>
      </c>
      <c r="B1" s="2" t="inlineStr">
        <is>
          <t>12 Months Ended</t>
        </is>
      </c>
    </row>
    <row r="2">
      <c r="B2" s="2" t="inlineStr">
        <is>
          <t>Jun. 30, 2020</t>
        </is>
      </c>
      <c r="C2" s="2" t="inlineStr">
        <is>
          <t>Mar. 31, 2019</t>
        </is>
      </c>
    </row>
    <row r="3">
      <c r="A3" s="3" t="inlineStr">
        <is>
          <t>Leases [Abstract]</t>
        </is>
      </c>
    </row>
    <row r="4">
      <c r="A4" s="4" t="inlineStr">
        <is>
          <t>Cash paid for operating lease liabilities</t>
        </is>
      </c>
      <c r="B4" s="5" t="n">
        <v>2337</v>
      </c>
    </row>
    <row r="5">
      <c r="A5" s="4" t="inlineStr">
        <is>
          <t>Weighted-average remaining lease term</t>
        </is>
      </c>
      <c r="C5" s="4" t="inlineStr">
        <is>
          <t>7 years 3 months 19 days</t>
        </is>
      </c>
    </row>
    <row r="6">
      <c r="A6" s="4" t="inlineStr">
        <is>
          <t>Weighted-average discount rate</t>
        </is>
      </c>
      <c r="C6" s="4" t="inlineStr">
        <is>
          <t>4.8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Jun. 30, 2020</t>
        </is>
      </c>
      <c r="C1" s="2" t="inlineStr">
        <is>
          <t>Jun. 30, 2019</t>
        </is>
      </c>
    </row>
    <row r="2">
      <c r="A2" s="3" t="inlineStr">
        <is>
          <t>Leases [Abstract]</t>
        </is>
      </c>
    </row>
    <row r="3">
      <c r="A3" s="4" t="inlineStr">
        <is>
          <t>2021</t>
        </is>
      </c>
      <c r="B3" s="5" t="n">
        <v>2324</v>
      </c>
    </row>
    <row r="4">
      <c r="A4" s="4" t="inlineStr">
        <is>
          <t>2022</t>
        </is>
      </c>
      <c r="B4" s="6" t="n">
        <v>1986</v>
      </c>
    </row>
    <row r="5">
      <c r="A5" s="4" t="inlineStr">
        <is>
          <t>2023</t>
        </is>
      </c>
      <c r="B5" s="6" t="n">
        <v>1647</v>
      </c>
    </row>
    <row r="6">
      <c r="A6" s="4" t="inlineStr">
        <is>
          <t>2024</t>
        </is>
      </c>
      <c r="B6" s="6" t="n">
        <v>1473</v>
      </c>
    </row>
    <row r="7">
      <c r="A7" s="4" t="inlineStr">
        <is>
          <t>2025</t>
        </is>
      </c>
      <c r="B7" s="6" t="n">
        <v>1468</v>
      </c>
    </row>
    <row r="8">
      <c r="A8" s="4" t="inlineStr">
        <is>
          <t>Thereafter</t>
        </is>
      </c>
      <c r="B8" s="6" t="n">
        <v>5070</v>
      </c>
    </row>
    <row r="9">
      <c r="A9" s="4" t="inlineStr">
        <is>
          <t>Total undiscounted future minimum lease payments</t>
        </is>
      </c>
      <c r="B9" s="6" t="n">
        <v>13968</v>
      </c>
    </row>
    <row r="10">
      <c r="A10" s="4" t="inlineStr">
        <is>
          <t>Less: Imputed interest</t>
        </is>
      </c>
      <c r="B10" s="6" t="n">
        <v>-2244</v>
      </c>
    </row>
    <row r="11">
      <c r="A11" s="4" t="inlineStr">
        <is>
          <t>Total operating lease liabilities</t>
        </is>
      </c>
      <c r="B11" s="6" t="n">
        <v>11724</v>
      </c>
    </row>
    <row r="12">
      <c r="A12" s="4" t="inlineStr">
        <is>
          <t>Current operating lease liabilities</t>
        </is>
      </c>
      <c r="B12" s="6" t="n">
        <v>2274</v>
      </c>
      <c r="C12" s="4" t="inlineStr">
        <is>
          <t xml:space="preserve"> </t>
        </is>
      </c>
    </row>
    <row r="13">
      <c r="A13" s="4" t="inlineStr">
        <is>
          <t>Long-term operating lease liabilities</t>
        </is>
      </c>
      <c r="B13" s="5" t="n">
        <v>9450</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Agreements (Details) $ in Thousands</t>
        </is>
      </c>
      <c r="B1" s="2" t="inlineStr">
        <is>
          <t>Jun. 30, 2019USD ($)</t>
        </is>
      </c>
    </row>
    <row r="2">
      <c r="A2" s="3" t="inlineStr">
        <is>
          <t>Leases [Abstract]</t>
        </is>
      </c>
    </row>
    <row r="3">
      <c r="A3" s="4" t="inlineStr">
        <is>
          <t>2020</t>
        </is>
      </c>
      <c r="B3" s="5" t="n">
        <v>2457</v>
      </c>
    </row>
    <row r="4">
      <c r="A4" s="4" t="inlineStr">
        <is>
          <t>2021</t>
        </is>
      </c>
      <c r="B4" s="6" t="n">
        <v>2424</v>
      </c>
    </row>
    <row r="5">
      <c r="A5" s="4" t="inlineStr">
        <is>
          <t>2022</t>
        </is>
      </c>
      <c r="B5" s="6" t="n">
        <v>2044</v>
      </c>
    </row>
    <row r="6">
      <c r="A6" s="4" t="inlineStr">
        <is>
          <t>2023</t>
        </is>
      </c>
      <c r="B6" s="6" t="n">
        <v>1660</v>
      </c>
    </row>
    <row r="7">
      <c r="A7" s="4" t="inlineStr">
        <is>
          <t>2024</t>
        </is>
      </c>
      <c r="B7" s="6" t="n">
        <v>1465</v>
      </c>
    </row>
    <row r="8">
      <c r="A8" s="4" t="inlineStr">
        <is>
          <t>Thereafter</t>
        </is>
      </c>
      <c r="B8" s="6" t="n">
        <v>6535</v>
      </c>
    </row>
    <row r="9">
      <c r="A9" s="4" t="inlineStr">
        <is>
          <t>Operating Leases, Future Minimum Payments Due</t>
        </is>
      </c>
      <c r="B9" s="5" t="n">
        <v>165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0</t>
        </is>
      </c>
      <c r="C2" s="2" t="inlineStr">
        <is>
          <t>Jun. 30, 2019</t>
        </is>
      </c>
      <c r="D2" s="2" t="inlineStr">
        <is>
          <t>Jun. 30, 2018</t>
        </is>
      </c>
    </row>
    <row r="3">
      <c r="A3" s="3" t="inlineStr">
        <is>
          <t>CASH FLOWS FROM OPERATING ACTIVITIES:</t>
        </is>
      </c>
    </row>
    <row r="4">
      <c r="A4" s="4" t="inlineStr">
        <is>
          <t>Net income</t>
        </is>
      </c>
      <c r="B4" s="5" t="n">
        <v>10786</v>
      </c>
      <c r="C4" s="5" t="n">
        <v>9977</v>
      </c>
      <c r="D4" s="5" t="n">
        <v>6236</v>
      </c>
    </row>
    <row r="5">
      <c r="A5" s="3" t="inlineStr">
        <is>
          <t>Adjustments to reconcile net income to net cash provided by operating activities:</t>
        </is>
      </c>
    </row>
    <row r="6">
      <c r="A6" s="4" t="inlineStr">
        <is>
          <t>(Income) loss from discontinued operations</t>
        </is>
      </c>
      <c r="B6" s="4" t="inlineStr">
        <is>
          <t xml:space="preserve"> </t>
        </is>
      </c>
      <c r="C6" s="4" t="inlineStr">
        <is>
          <t xml:space="preserve"> </t>
        </is>
      </c>
      <c r="D6" s="6" t="n">
        <v>-104</v>
      </c>
    </row>
    <row r="7">
      <c r="A7" s="4" t="inlineStr">
        <is>
          <t>Depreciation and amortization expense</t>
        </is>
      </c>
      <c r="B7" s="6" t="n">
        <v>3040</v>
      </c>
      <c r="C7" s="6" t="n">
        <v>2812</v>
      </c>
      <c r="D7" s="6" t="n">
        <v>2306</v>
      </c>
    </row>
    <row r="8">
      <c r="A8" s="4" t="inlineStr">
        <is>
          <t>Stock-based compensation expense</t>
        </is>
      </c>
      <c r="B8" s="6" t="n">
        <v>1575</v>
      </c>
      <c r="C8" s="6" t="n">
        <v>974</v>
      </c>
      <c r="D8" s="6" t="n">
        <v>1421</v>
      </c>
    </row>
    <row r="9">
      <c r="A9" s="4" t="inlineStr">
        <is>
          <t>Non-cash lease expenses</t>
        </is>
      </c>
      <c r="B9" s="6" t="n">
        <v>-255</v>
      </c>
      <c r="C9" s="4" t="inlineStr">
        <is>
          <t xml:space="preserve"> </t>
        </is>
      </c>
      <c r="D9" s="4" t="inlineStr">
        <is>
          <t xml:space="preserve"> </t>
        </is>
      </c>
    </row>
    <row r="10">
      <c r="A10" s="4" t="inlineStr">
        <is>
          <t>Impairment charge</t>
        </is>
      </c>
      <c r="B10" s="6" t="n">
        <v>486</v>
      </c>
      <c r="C10" s="4" t="inlineStr">
        <is>
          <t xml:space="preserve"> </t>
        </is>
      </c>
      <c r="D10" s="4" t="inlineStr">
        <is>
          <t xml:space="preserve"> </t>
        </is>
      </c>
    </row>
    <row r="11">
      <c r="A11" s="4" t="inlineStr">
        <is>
          <t>Provision for bad debts</t>
        </is>
      </c>
      <c r="B11" s="6" t="n">
        <v>26</v>
      </c>
      <c r="C11" s="6" t="n">
        <v>8</v>
      </c>
      <c r="D11" s="6" t="n">
        <v>33</v>
      </c>
    </row>
    <row r="12">
      <c r="A12" s="4" t="inlineStr">
        <is>
          <t>Provision for inventory write-down</t>
        </is>
      </c>
      <c r="B12" s="6" t="n">
        <v>252</v>
      </c>
      <c r="C12" s="6" t="n">
        <v>178</v>
      </c>
      <c r="D12" s="6" t="n">
        <v>502</v>
      </c>
    </row>
    <row r="13">
      <c r="A13" s="4" t="inlineStr">
        <is>
          <t>Provision for warranty</t>
        </is>
      </c>
      <c r="B13" s="6" t="n">
        <v>462</v>
      </c>
      <c r="C13" s="6" t="n">
        <v>568</v>
      </c>
      <c r="D13" s="6" t="n">
        <v>764</v>
      </c>
    </row>
    <row r="14">
      <c r="A14" s="4" t="inlineStr">
        <is>
          <t>Loss on sale of property and equipment</t>
        </is>
      </c>
      <c r="B14" s="6" t="n">
        <v>13</v>
      </c>
      <c r="C14" s="6" t="n">
        <v>71</v>
      </c>
      <c r="D14" s="6" t="n">
        <v>94</v>
      </c>
    </row>
    <row r="15">
      <c r="A15" s="3" t="inlineStr">
        <is>
          <t>Changes in operating assets and liabilities:</t>
        </is>
      </c>
    </row>
    <row r="16">
      <c r="A16" s="4" t="inlineStr">
        <is>
          <t>Accounts receivable</t>
        </is>
      </c>
      <c r="B16" s="6" t="n">
        <v>59</v>
      </c>
      <c r="C16" s="6" t="n">
        <v>188</v>
      </c>
      <c r="D16" s="6" t="n">
        <v>1001</v>
      </c>
    </row>
    <row r="17">
      <c r="A17" s="4" t="inlineStr">
        <is>
          <t>Inventories</t>
        </is>
      </c>
      <c r="B17" s="6" t="n">
        <v>-800</v>
      </c>
      <c r="C17" s="6" t="n">
        <v>437</v>
      </c>
      <c r="D17" s="6" t="n">
        <v>-359</v>
      </c>
    </row>
    <row r="18">
      <c r="A18" s="4" t="inlineStr">
        <is>
          <t>Prepaid expenses and other</t>
        </is>
      </c>
      <c r="B18" s="6" t="n">
        <v>-472</v>
      </c>
      <c r="C18" s="6" t="n">
        <v>641</v>
      </c>
      <c r="D18" s="6" t="n">
        <v>-305</v>
      </c>
    </row>
    <row r="19">
      <c r="A19" s="4" t="inlineStr">
        <is>
          <t>Deferred income taxes</t>
        </is>
      </c>
      <c r="B19" s="6" t="n">
        <v>-62</v>
      </c>
      <c r="C19" s="6" t="n">
        <v>661</v>
      </c>
      <c r="D19" s="6" t="n">
        <v>1642</v>
      </c>
    </row>
    <row r="20">
      <c r="A20" s="4" t="inlineStr">
        <is>
          <t>Other assets</t>
        </is>
      </c>
      <c r="B20" s="6" t="n">
        <v>-1</v>
      </c>
      <c r="C20" s="6" t="n">
        <v>15</v>
      </c>
      <c r="D20" s="6" t="n">
        <v>-66</v>
      </c>
    </row>
    <row r="21">
      <c r="A21" s="4" t="inlineStr">
        <is>
          <t>Accounts payable and accrued liabilities</t>
        </is>
      </c>
      <c r="B21" s="6" t="n">
        <v>1223</v>
      </c>
      <c r="C21" s="6" t="n">
        <v>-433</v>
      </c>
      <c r="D21" s="6" t="n">
        <v>-815</v>
      </c>
    </row>
    <row r="22">
      <c r="A22" s="4" t="inlineStr">
        <is>
          <t>Accrued compensation and benefits</t>
        </is>
      </c>
      <c r="B22" s="6" t="n">
        <v>760</v>
      </c>
      <c r="C22" s="6" t="n">
        <v>694</v>
      </c>
      <c r="D22" s="6" t="n">
        <v>-972</v>
      </c>
    </row>
    <row r="23">
      <c r="A23" s="4" t="inlineStr">
        <is>
          <t>Income taxes payable</t>
        </is>
      </c>
      <c r="B23" s="6" t="n">
        <v>534</v>
      </c>
      <c r="C23" s="6" t="n">
        <v>296</v>
      </c>
      <c r="D23" s="6" t="n">
        <v>-353</v>
      </c>
    </row>
    <row r="24">
      <c r="A24" s="4" t="inlineStr">
        <is>
          <t>Deferred revenue</t>
        </is>
      </c>
      <c r="B24" s="6" t="n">
        <v>1540</v>
      </c>
      <c r="C24" s="6" t="n">
        <v>215</v>
      </c>
      <c r="D24" s="6" t="n">
        <v>537</v>
      </c>
    </row>
    <row r="25">
      <c r="A25" s="4" t="inlineStr">
        <is>
          <t>Deferred rent</t>
        </is>
      </c>
      <c r="B25" s="4" t="inlineStr">
        <is>
          <t xml:space="preserve"> </t>
        </is>
      </c>
      <c r="C25" s="6" t="n">
        <v>228</v>
      </c>
      <c r="D25" s="6" t="n">
        <v>310</v>
      </c>
    </row>
    <row r="26">
      <c r="A26" s="4" t="inlineStr">
        <is>
          <t>Net cash provided by operating activities of continuing operations</t>
        </is>
      </c>
      <c r="B26" s="6" t="n">
        <v>19166</v>
      </c>
      <c r="C26" s="6" t="n">
        <v>17530</v>
      </c>
      <c r="D26" s="6" t="n">
        <v>11872</v>
      </c>
    </row>
    <row r="27">
      <c r="A27" s="4" t="inlineStr">
        <is>
          <t>Net cash used in operating activities of discontinued operations</t>
        </is>
      </c>
      <c r="B27" s="4" t="inlineStr">
        <is>
          <t xml:space="preserve"> </t>
        </is>
      </c>
      <c r="C27" s="6" t="n">
        <v>-10</v>
      </c>
      <c r="D27" s="6" t="n">
        <v>-215</v>
      </c>
    </row>
    <row r="28">
      <c r="A28" s="4" t="inlineStr">
        <is>
          <t>Net cash provided by operating activities</t>
        </is>
      </c>
      <c r="B28" s="6" t="n">
        <v>19166</v>
      </c>
      <c r="C28" s="6" t="n">
        <v>17520</v>
      </c>
      <c r="D28" s="6" t="n">
        <v>11657</v>
      </c>
    </row>
    <row r="29">
      <c r="A29" s="3" t="inlineStr">
        <is>
          <t>CASH FLOWS FROM INVESTING ACTIVITIES:</t>
        </is>
      </c>
    </row>
    <row r="30">
      <c r="A30" s="4" t="inlineStr">
        <is>
          <t>Capital expenditures</t>
        </is>
      </c>
      <c r="B30" s="6" t="n">
        <v>-1370</v>
      </c>
      <c r="C30" s="6" t="n">
        <v>-915</v>
      </c>
      <c r="D30" s="6" t="n">
        <v>-3923</v>
      </c>
    </row>
    <row r="31">
      <c r="A31" s="4" t="inlineStr">
        <is>
          <t>Capitalized software development costs</t>
        </is>
      </c>
      <c r="B31" s="6" t="n">
        <v>-1330</v>
      </c>
      <c r="C31" s="6" t="n">
        <v>-1055</v>
      </c>
      <c r="D31" s="6" t="n">
        <v>-911</v>
      </c>
    </row>
    <row r="32">
      <c r="A32" s="4" t="inlineStr">
        <is>
          <t>Proceeds from sale of property and equipment</t>
        </is>
      </c>
      <c r="B32" s="4" t="inlineStr">
        <is>
          <t xml:space="preserve"> </t>
        </is>
      </c>
      <c r="C32" s="6" t="n">
        <v>124</v>
      </c>
      <c r="D32" s="6" t="n">
        <v>14</v>
      </c>
    </row>
    <row r="33">
      <c r="A33" s="4" t="inlineStr">
        <is>
          <t>Patents and other intangibles</t>
        </is>
      </c>
      <c r="B33" s="6" t="n">
        <v>-1</v>
      </c>
      <c r="C33" s="4" t="inlineStr">
        <is>
          <t xml:space="preserve"> </t>
        </is>
      </c>
      <c r="D33" s="6" t="n">
        <v>-5</v>
      </c>
    </row>
    <row r="34">
      <c r="A34" s="4" t="inlineStr">
        <is>
          <t>Proceeds from sale of business</t>
        </is>
      </c>
      <c r="B34" s="4" t="inlineStr">
        <is>
          <t xml:space="preserve"> </t>
        </is>
      </c>
      <c r="C34" s="6" t="n">
        <v>12</v>
      </c>
      <c r="D34" s="6" t="n">
        <v>6</v>
      </c>
    </row>
    <row r="35">
      <c r="A35" s="4" t="inlineStr">
        <is>
          <t>Net cash used in investing activities</t>
        </is>
      </c>
      <c r="B35" s="6" t="n">
        <v>-2701</v>
      </c>
      <c r="C35" s="6" t="n">
        <v>-1834</v>
      </c>
      <c r="D35" s="6" t="n">
        <v>-4819</v>
      </c>
    </row>
    <row r="36">
      <c r="A36" s="3" t="inlineStr">
        <is>
          <t>CASH FLOWS FROM FINANCING ACTIVITIES:</t>
        </is>
      </c>
    </row>
    <row r="37">
      <c r="A37" s="4" t="inlineStr">
        <is>
          <t>Proceeds from Paycheck Protection Program Loan</t>
        </is>
      </c>
      <c r="B37" s="6" t="n">
        <v>4204</v>
      </c>
      <c r="C37" s="4" t="inlineStr">
        <is>
          <t xml:space="preserve"> </t>
        </is>
      </c>
      <c r="D37" s="4" t="inlineStr">
        <is>
          <t xml:space="preserve"> </t>
        </is>
      </c>
    </row>
    <row r="38">
      <c r="A38" s="4" t="inlineStr">
        <is>
          <t>Repayments of Paycheck Protection Program Loan</t>
        </is>
      </c>
      <c r="B38" s="6" t="n">
        <v>-4204</v>
      </c>
      <c r="C38" s="4" t="inlineStr">
        <is>
          <t xml:space="preserve"> </t>
        </is>
      </c>
      <c r="D38" s="4" t="inlineStr">
        <is>
          <t xml:space="preserve"> </t>
        </is>
      </c>
    </row>
    <row r="39">
      <c r="A39" s="4" t="inlineStr">
        <is>
          <t>Borrowings under term loan</t>
        </is>
      </c>
      <c r="B39" s="4" t="inlineStr">
        <is>
          <t xml:space="preserve"> </t>
        </is>
      </c>
      <c r="C39" s="4" t="inlineStr">
        <is>
          <t xml:space="preserve"> </t>
        </is>
      </c>
      <c r="D39" s="6" t="n">
        <v>3000</v>
      </c>
    </row>
    <row r="40">
      <c r="A40" s="4" t="inlineStr">
        <is>
          <t>Repayments under term loan</t>
        </is>
      </c>
      <c r="B40" s="6" t="n">
        <v>-750</v>
      </c>
      <c r="C40" s="6" t="n">
        <v>-563</v>
      </c>
      <c r="D40" s="4" t="inlineStr">
        <is>
          <t xml:space="preserve"> </t>
        </is>
      </c>
    </row>
    <row r="41">
      <c r="A41" s="4" t="inlineStr">
        <is>
          <t>Dividends paid to common stockholders</t>
        </is>
      </c>
      <c r="B41" s="6" t="n">
        <v>-6300</v>
      </c>
      <c r="C41" s="6" t="n">
        <v>-6479</v>
      </c>
      <c r="D41" s="6" t="n">
        <v>-9083</v>
      </c>
    </row>
    <row r="42">
      <c r="A42" s="4" t="inlineStr">
        <is>
          <t>Net cash used in financing activities</t>
        </is>
      </c>
      <c r="B42" s="6" t="n">
        <v>-7050</v>
      </c>
      <c r="C42" s="6" t="n">
        <v>-7042</v>
      </c>
      <c r="D42" s="6" t="n">
        <v>-6083</v>
      </c>
    </row>
    <row r="43">
      <c r="A43" s="4" t="inlineStr">
        <is>
          <t>Increase (decrease) in cash and cash equivalents</t>
        </is>
      </c>
      <c r="B43" s="6" t="n">
        <v>9415</v>
      </c>
      <c r="C43" s="6" t="n">
        <v>8644</v>
      </c>
      <c r="D43" s="6" t="n">
        <v>755</v>
      </c>
    </row>
    <row r="44">
      <c r="A44" s="4" t="inlineStr">
        <is>
          <t>Cash and cash equivalents at beginning of year</t>
        </is>
      </c>
      <c r="B44" s="6" t="n">
        <v>19225</v>
      </c>
      <c r="C44" s="6" t="n">
        <v>10581</v>
      </c>
      <c r="D44" s="6" t="n">
        <v>9826</v>
      </c>
    </row>
    <row r="45">
      <c r="A45" s="4" t="inlineStr">
        <is>
          <t>Cash and cash equivalents at end of year</t>
        </is>
      </c>
      <c r="B45" s="6" t="n">
        <v>28640</v>
      </c>
      <c r="C45" s="6" t="n">
        <v>19225</v>
      </c>
      <c r="D45" s="6" t="n">
        <v>10581</v>
      </c>
    </row>
    <row r="46">
      <c r="A46" s="3" t="inlineStr">
        <is>
          <t>SUPPLEMENTAL DISCLOSURE OF CASH FLOW INFORMATION</t>
        </is>
      </c>
    </row>
    <row r="47">
      <c r="A47" s="4" t="inlineStr">
        <is>
          <t>Income taxes paid, net</t>
        </is>
      </c>
      <c r="B47" s="6" t="n">
        <v>2880</v>
      </c>
      <c r="C47" s="6" t="n">
        <v>2852</v>
      </c>
      <c r="D47" s="6" t="n">
        <v>1805</v>
      </c>
    </row>
    <row r="48">
      <c r="A48" s="4" t="inlineStr">
        <is>
          <t>Interest paid</t>
        </is>
      </c>
      <c r="B48" s="6" t="n">
        <v>116</v>
      </c>
      <c r="C48" s="6" t="n">
        <v>157</v>
      </c>
      <c r="D48" s="6" t="n">
        <v>108</v>
      </c>
    </row>
    <row r="49">
      <c r="A49" s="3" t="inlineStr">
        <is>
          <t>SUPPLEMENTAL SCHEDULE OF NON-CASH INVESTING ACTIVITIES:</t>
        </is>
      </c>
    </row>
    <row r="50">
      <c r="A50" s="4" t="inlineStr">
        <is>
          <t>Leasehold Improvements contributed by landlord</t>
        </is>
      </c>
      <c r="B50" s="4" t="inlineStr">
        <is>
          <t xml:space="preserve"> </t>
        </is>
      </c>
      <c r="C50" s="4" t="inlineStr">
        <is>
          <t xml:space="preserve"> </t>
        </is>
      </c>
      <c r="D50" s="5" t="n">
        <v>29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Employee Benefit Plans (Details Narrative) - USD ($)</t>
        </is>
      </c>
      <c r="B1" s="2" t="inlineStr">
        <is>
          <t>6 Months Ended</t>
        </is>
      </c>
      <c r="C1" s="2" t="inlineStr">
        <is>
          <t>12 Months Ended</t>
        </is>
      </c>
    </row>
    <row r="2">
      <c r="B2" s="2" t="inlineStr">
        <is>
          <t>Jun. 30, 2020</t>
        </is>
      </c>
      <c r="C2" s="2" t="inlineStr">
        <is>
          <t>Jun. 30, 2020</t>
        </is>
      </c>
    </row>
    <row r="3">
      <c r="A3" s="4" t="inlineStr">
        <is>
          <t>Defined contribution plan, maximum annual contributions per employee, percent</t>
        </is>
      </c>
      <c r="C3" s="4" t="inlineStr">
        <is>
          <t>75.00%</t>
        </is>
      </c>
    </row>
    <row r="4">
      <c r="A4" s="4" t="inlineStr">
        <is>
          <t>Total contribution amount</t>
        </is>
      </c>
      <c r="B4" s="5" t="n">
        <v>224000</v>
      </c>
    </row>
    <row r="5">
      <c r="A5" s="4" t="inlineStr">
        <is>
          <t>Maximum [Member]</t>
        </is>
      </c>
    </row>
    <row r="6">
      <c r="A6" s="4" t="inlineStr">
        <is>
          <t>Defined contribution plan employer matching contribution percent of match</t>
        </is>
      </c>
      <c r="C6" s="4" t="inlineStr">
        <is>
          <t>50.00%</t>
        </is>
      </c>
    </row>
    <row r="7">
      <c r="A7" s="4" t="inlineStr">
        <is>
          <t>Minimum [Member]</t>
        </is>
      </c>
    </row>
    <row r="8">
      <c r="A8" s="4" t="inlineStr">
        <is>
          <t>Defined contribution plan employer matching contribution percent of match</t>
        </is>
      </c>
      <c r="C8" s="4" t="inlineStr">
        <is>
          <t>6.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Details Narrative) - USD ($) $ / shares in Units, $ in Thousands</t>
        </is>
      </c>
      <c r="B1" s="2" t="inlineStr">
        <is>
          <t>1 Months Ended</t>
        </is>
      </c>
      <c r="C1" s="2" t="inlineStr">
        <is>
          <t>12 Months Ended</t>
        </is>
      </c>
    </row>
    <row r="2">
      <c r="B2" s="2" t="inlineStr">
        <is>
          <t>Feb. 28, 2018</t>
        </is>
      </c>
      <c r="C2" s="2" t="inlineStr">
        <is>
          <t>Jun. 30, 2020</t>
        </is>
      </c>
      <c r="D2" s="2" t="inlineStr">
        <is>
          <t>Jun. 30, 2019</t>
        </is>
      </c>
      <c r="E2" s="2" t="inlineStr">
        <is>
          <t>Jun. 30, 2018</t>
        </is>
      </c>
    </row>
    <row r="3">
      <c r="A3" s="4" t="inlineStr">
        <is>
          <t>Payments of cash dividends, common stock</t>
        </is>
      </c>
      <c r="C3" s="5" t="n">
        <v>6300</v>
      </c>
      <c r="D3" s="5" t="n">
        <v>6479</v>
      </c>
      <c r="E3" s="5" t="n">
        <v>9083</v>
      </c>
    </row>
    <row r="4">
      <c r="A4" s="4" t="inlineStr">
        <is>
          <t>Common stock, dividends, per share, declared</t>
        </is>
      </c>
      <c r="B4" s="7" t="n">
        <v>0.175</v>
      </c>
      <c r="C4" s="8" t="n">
        <v>0.7</v>
      </c>
      <c r="D4" s="8" t="n">
        <v>0.7</v>
      </c>
      <c r="E4" s="8" t="n">
        <v>1.05</v>
      </c>
    </row>
    <row r="5">
      <c r="A5" s="4" t="inlineStr">
        <is>
          <t>Minimum [Member]</t>
        </is>
      </c>
    </row>
    <row r="6">
      <c r="A6" s="4" t="inlineStr">
        <is>
          <t>Common stock, dividends, per share, declared</t>
        </is>
      </c>
      <c r="B6" s="8" t="n">
        <v>0.35</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 Incentive Plans (Details Narrative) - USD ($) $ in Thousands</t>
        </is>
      </c>
      <c r="B1" s="2" t="inlineStr">
        <is>
          <t>Mar. 16, 2020</t>
        </is>
      </c>
      <c r="C1" s="2" t="inlineStr">
        <is>
          <t>Dec. 31, 2017</t>
        </is>
      </c>
      <c r="D1" s="2" t="inlineStr">
        <is>
          <t>Jun. 30, 2020</t>
        </is>
      </c>
      <c r="E1" s="2" t="inlineStr">
        <is>
          <t>Jun. 30, 2019</t>
        </is>
      </c>
      <c r="F1" s="2" t="inlineStr">
        <is>
          <t>Jun. 30, 2018</t>
        </is>
      </c>
      <c r="G1" s="2" t="inlineStr">
        <is>
          <t>Oct. 03, 2017</t>
        </is>
      </c>
    </row>
    <row r="2">
      <c r="A2" s="4" t="inlineStr">
        <is>
          <t>Vested shares</t>
        </is>
      </c>
      <c r="D2" s="6" t="n">
        <v>52000</v>
      </c>
      <c r="E2" s="6" t="n">
        <v>40000</v>
      </c>
      <c r="F2" s="6" t="n">
        <v>442000</v>
      </c>
    </row>
    <row r="3">
      <c r="A3" s="4" t="inlineStr">
        <is>
          <t>Stock-based compensation expense</t>
        </is>
      </c>
      <c r="D3" s="5" t="n">
        <v>1575</v>
      </c>
      <c r="E3" s="5" t="n">
        <v>974</v>
      </c>
      <c r="F3" s="5" t="n">
        <v>1421</v>
      </c>
    </row>
    <row r="4">
      <c r="A4" s="4" t="inlineStr">
        <is>
          <t>Unrecognized expense</t>
        </is>
      </c>
      <c r="D4" s="6" t="n">
        <v>1935</v>
      </c>
    </row>
    <row r="5">
      <c r="A5" s="4" t="inlineStr">
        <is>
          <t>Other Service Based Awards [Member]</t>
        </is>
      </c>
    </row>
    <row r="6">
      <c r="A6" s="4" t="inlineStr">
        <is>
          <t>Stock-based compensation expense</t>
        </is>
      </c>
      <c r="D6" s="5" t="n">
        <v>418</v>
      </c>
      <c r="E6" s="6" t="n">
        <v>254</v>
      </c>
      <c r="F6" s="6" t="n">
        <v>1035</v>
      </c>
    </row>
    <row r="7">
      <c r="A7" s="4" t="inlineStr">
        <is>
          <t>Non-Employee Director [Member]</t>
        </is>
      </c>
    </row>
    <row r="8">
      <c r="A8" s="4" t="inlineStr">
        <is>
          <t>Vesting percentage</t>
        </is>
      </c>
      <c r="D8" s="4" t="inlineStr">
        <is>
          <t>25.00%</t>
        </is>
      </c>
    </row>
    <row r="9">
      <c r="A9" s="4" t="inlineStr">
        <is>
          <t>Restricted stock grant date fair values</t>
        </is>
      </c>
      <c r="D9" s="5" t="n">
        <v>180</v>
      </c>
      <c r="E9" s="5" t="n">
        <v>180</v>
      </c>
      <c r="F9" s="5" t="n">
        <v>350</v>
      </c>
    </row>
    <row r="10">
      <c r="A10" s="4" t="inlineStr">
        <is>
          <t>Mr. Orlando [Member]</t>
        </is>
      </c>
    </row>
    <row r="11">
      <c r="A11" s="4" t="inlineStr">
        <is>
          <t>Restricted stock units, net of forfeitures</t>
        </is>
      </c>
      <c r="B11" s="6" t="n">
        <v>32278</v>
      </c>
    </row>
    <row r="12">
      <c r="A12" s="4" t="inlineStr">
        <is>
          <t>Restricted Stock Units (RSUs) [Member]</t>
        </is>
      </c>
    </row>
    <row r="13">
      <c r="A13" s="4" t="inlineStr">
        <is>
          <t>Restricted stock units, net of forfeitures</t>
        </is>
      </c>
      <c r="C13" s="6" t="n">
        <v>17505</v>
      </c>
      <c r="D13" s="6" t="n">
        <v>25952</v>
      </c>
      <c r="E13" s="6" t="n">
        <v>44763</v>
      </c>
      <c r="F13" s="6" t="n">
        <v>16731</v>
      </c>
    </row>
    <row r="14">
      <c r="A14" s="4" t="inlineStr">
        <is>
          <t>Restricted stock unvested</t>
        </is>
      </c>
      <c r="D14" s="6" t="n">
        <v>17303</v>
      </c>
      <c r="E14" s="6" t="n">
        <v>15519</v>
      </c>
    </row>
    <row r="15">
      <c r="A15" s="4" t="inlineStr">
        <is>
          <t>Restricted Stock Units (RSUs) [Member] | Mr. Orlando [Member]</t>
        </is>
      </c>
    </row>
    <row r="16">
      <c r="A16" s="4" t="inlineStr">
        <is>
          <t>Restricted stock units, net of forfeitures</t>
        </is>
      </c>
      <c r="B16" s="6" t="n">
        <v>16139</v>
      </c>
    </row>
    <row r="17">
      <c r="A17" s="4" t="inlineStr">
        <is>
          <t>Performance Restricted Shares (PSUs) [Member]</t>
        </is>
      </c>
    </row>
    <row r="18">
      <c r="A18" s="4" t="inlineStr">
        <is>
          <t>Vesting percentage</t>
        </is>
      </c>
      <c r="D18" s="4" t="inlineStr">
        <is>
          <t>20.00%</t>
        </is>
      </c>
    </row>
    <row r="19">
      <c r="A19" s="4" t="inlineStr">
        <is>
          <t>Vested shares</t>
        </is>
      </c>
      <c r="D19" s="6" t="n">
        <v>14426</v>
      </c>
      <c r="E19" s="6" t="n">
        <v>49121</v>
      </c>
    </row>
    <row r="20">
      <c r="A20" s="4" t="inlineStr">
        <is>
          <t>Stock-based compensation expense</t>
        </is>
      </c>
      <c r="D20" s="5" t="n">
        <v>610</v>
      </c>
      <c r="E20" s="5" t="n">
        <v>80</v>
      </c>
    </row>
    <row r="21">
      <c r="A21" s="4" t="inlineStr">
        <is>
          <t>Unrecognized expense</t>
        </is>
      </c>
      <c r="D21" s="5" t="n">
        <v>1935</v>
      </c>
      <c r="E21" s="5" t="n">
        <v>1935</v>
      </c>
    </row>
    <row r="22">
      <c r="A22" s="4" t="inlineStr">
        <is>
          <t>Performance Restricted Shares (PSUs) [Member] | Mr. Orlando [Member]</t>
        </is>
      </c>
    </row>
    <row r="23">
      <c r="A23" s="4" t="inlineStr">
        <is>
          <t>Restricted stock units, net of forfeitures</t>
        </is>
      </c>
      <c r="B23" s="6" t="n">
        <v>16139</v>
      </c>
    </row>
    <row r="24">
      <c r="A24" s="4" t="inlineStr">
        <is>
          <t>Vesting percentage</t>
        </is>
      </c>
      <c r="D24" s="4" t="inlineStr">
        <is>
          <t>25.00%</t>
        </is>
      </c>
    </row>
    <row r="25">
      <c r="A25" s="4" t="inlineStr">
        <is>
          <t>Vested shares</t>
        </is>
      </c>
      <c r="D25" s="6" t="n">
        <v>5379</v>
      </c>
    </row>
    <row r="26">
      <c r="A26" s="4" t="inlineStr">
        <is>
          <t>Stock-based compensation expense</t>
        </is>
      </c>
      <c r="D26" s="5" t="n">
        <v>108</v>
      </c>
    </row>
    <row r="27">
      <c r="A27" s="4" t="inlineStr">
        <is>
          <t>Performance Restricted Shares (PSUs) [Member] | Maximum [Member]</t>
        </is>
      </c>
    </row>
    <row r="28">
      <c r="A28" s="4" t="inlineStr">
        <is>
          <t>Compensation granted shares</t>
        </is>
      </c>
      <c r="D28" s="6" t="n">
        <v>51905</v>
      </c>
      <c r="E28" s="6" t="n">
        <v>89542</v>
      </c>
    </row>
    <row r="29">
      <c r="A29" s="4" t="inlineStr">
        <is>
          <t>2018 Performance Restricted Shares (PSUs) [Member]</t>
        </is>
      </c>
    </row>
    <row r="30">
      <c r="A30" s="4" t="inlineStr">
        <is>
          <t>Compensation granted shares</t>
        </is>
      </c>
      <c r="F30" s="6" t="n">
        <v>30370</v>
      </c>
    </row>
    <row r="31">
      <c r="A31" s="4" t="inlineStr">
        <is>
          <t>2013 LTIP Awards [Member]</t>
        </is>
      </c>
    </row>
    <row r="32">
      <c r="A32" s="4" t="inlineStr">
        <is>
          <t>Vesting percentage</t>
        </is>
      </c>
      <c r="F32" s="4" t="inlineStr">
        <is>
          <t>50.00%</t>
        </is>
      </c>
    </row>
    <row r="33">
      <c r="A33" s="4" t="inlineStr">
        <is>
          <t>Stock-based compensation expense</t>
        </is>
      </c>
      <c r="D33" s="4" t="inlineStr">
        <is>
          <t xml:space="preserve"> </t>
        </is>
      </c>
      <c r="E33" s="4" t="inlineStr">
        <is>
          <t xml:space="preserve"> </t>
        </is>
      </c>
      <c r="F33" s="5" t="n">
        <v>503</v>
      </c>
    </row>
    <row r="34">
      <c r="A34" s="4" t="inlineStr">
        <is>
          <t>Other Service Based Awards [Member]</t>
        </is>
      </c>
    </row>
    <row r="35">
      <c r="A35" s="4" t="inlineStr">
        <is>
          <t>Restricted stock units, net of forfeitures</t>
        </is>
      </c>
      <c r="E35" s="6" t="n">
        <v>5000</v>
      </c>
      <c r="F35" s="6" t="n">
        <v>5000</v>
      </c>
    </row>
    <row r="36">
      <c r="A36" s="4" t="inlineStr">
        <is>
          <t>Restricted stock grant date fair values</t>
        </is>
      </c>
      <c r="E36" s="5" t="n">
        <v>111</v>
      </c>
      <c r="F36" s="5" t="n">
        <v>83</v>
      </c>
    </row>
    <row r="37">
      <c r="A37" s="4" t="inlineStr">
        <is>
          <t>Vested period</t>
        </is>
      </c>
      <c r="E37" s="4" t="inlineStr">
        <is>
          <t>4 years</t>
        </is>
      </c>
      <c r="F37" s="4" t="inlineStr">
        <is>
          <t>4 years</t>
        </is>
      </c>
    </row>
    <row r="38">
      <c r="A38" s="4" t="inlineStr">
        <is>
          <t>2017 Equity Incentive Plan [Member]</t>
        </is>
      </c>
    </row>
    <row r="39">
      <c r="A39" s="4" t="inlineStr">
        <is>
          <t>Authorized issuance of shares</t>
        </is>
      </c>
      <c r="G39" s="6" t="n">
        <v>400000</v>
      </c>
    </row>
    <row r="40">
      <c r="A40" s="4" t="inlineStr">
        <is>
          <t>Shares available for grant</t>
        </is>
      </c>
      <c r="G40" s="6" t="n">
        <v>308670</v>
      </c>
    </row>
    <row r="41">
      <c r="A41" s="4" t="inlineStr">
        <is>
          <t>All Equity Incentive Plan [Member]</t>
        </is>
      </c>
    </row>
    <row r="42">
      <c r="A42" s="4" t="inlineStr">
        <is>
          <t>Shares available for grant</t>
        </is>
      </c>
      <c r="D42" s="6" t="n">
        <v>39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Incentive Plans - Schedule of Stock-based Compensation Expense (Details) - USD ($) $ in Thousands</t>
        </is>
      </c>
      <c r="B1" s="2" t="inlineStr">
        <is>
          <t>12 Months Ended</t>
        </is>
      </c>
    </row>
    <row r="2">
      <c r="B2" s="2" t="inlineStr">
        <is>
          <t>Jun. 30, 2020</t>
        </is>
      </c>
      <c r="C2" s="2" t="inlineStr">
        <is>
          <t>Jun. 30, 2019</t>
        </is>
      </c>
      <c r="D2" s="2" t="inlineStr">
        <is>
          <t>Jun. 30, 2018</t>
        </is>
      </c>
    </row>
    <row r="3">
      <c r="A3" s="4" t="inlineStr">
        <is>
          <t>Share-based compensation expense</t>
        </is>
      </c>
      <c r="B3" s="5" t="n">
        <v>1575</v>
      </c>
      <c r="C3" s="5" t="n">
        <v>974</v>
      </c>
      <c r="D3" s="5" t="n">
        <v>1421</v>
      </c>
    </row>
    <row r="4">
      <c r="A4" s="4" t="inlineStr">
        <is>
          <t>Selling and Marketing Expense [Member]</t>
        </is>
      </c>
    </row>
    <row r="5">
      <c r="A5" s="4" t="inlineStr">
        <is>
          <t>Share-based compensation expense</t>
        </is>
      </c>
      <c r="B5" s="6" t="n">
        <v>29</v>
      </c>
      <c r="C5" s="6" t="n">
        <v>70</v>
      </c>
      <c r="D5" s="6" t="n">
        <v>98</v>
      </c>
    </row>
    <row r="6">
      <c r="A6" s="4" t="inlineStr">
        <is>
          <t>General and Administrative Expense [Member]</t>
        </is>
      </c>
    </row>
    <row r="7">
      <c r="A7" s="4" t="inlineStr">
        <is>
          <t>Share-based compensation expense</t>
        </is>
      </c>
      <c r="B7" s="5" t="n">
        <v>1546</v>
      </c>
      <c r="C7" s="5" t="n">
        <v>904</v>
      </c>
      <c r="D7" s="5" t="n">
        <v>13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tock Incentive Plans - Schedule of Unrecognized and Non-Vested Stock-Based Compensation Awards (Details) $ in Thousands</t>
        </is>
      </c>
      <c r="B1" s="2" t="inlineStr">
        <is>
          <t>Jun. 30, 2020USD ($)</t>
        </is>
      </c>
    </row>
    <row r="2">
      <c r="A2" s="3" t="inlineStr">
        <is>
          <t>Share-based Payment Arrangement [Abstract]</t>
        </is>
      </c>
    </row>
    <row r="3">
      <c r="A3" s="4" t="inlineStr">
        <is>
          <t>2021</t>
        </is>
      </c>
      <c r="B3" s="5" t="n">
        <v>1321</v>
      </c>
    </row>
    <row r="4">
      <c r="A4" s="4" t="inlineStr">
        <is>
          <t>2022</t>
        </is>
      </c>
      <c r="B4" s="6" t="n">
        <v>530</v>
      </c>
    </row>
    <row r="5">
      <c r="A5" s="4" t="inlineStr">
        <is>
          <t>2023</t>
        </is>
      </c>
      <c r="B5" s="6" t="n">
        <v>84</v>
      </c>
    </row>
    <row r="6">
      <c r="A6" s="4" t="inlineStr">
        <is>
          <t>Total</t>
        </is>
      </c>
      <c r="B6" s="5" t="n">
        <v>1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Incentive Plans - Schedule of Non-Vested Activity (Details) - $ / shares</t>
        </is>
      </c>
      <c r="B1" s="2" t="inlineStr">
        <is>
          <t>12 Months Ended</t>
        </is>
      </c>
    </row>
    <row r="2">
      <c r="B2" s="2" t="inlineStr">
        <is>
          <t>Jun. 30, 2020</t>
        </is>
      </c>
      <c r="C2" s="2" t="inlineStr">
        <is>
          <t>Jun. 30, 2019</t>
        </is>
      </c>
      <c r="D2" s="2" t="inlineStr">
        <is>
          <t>Jun. 30, 2018</t>
        </is>
      </c>
    </row>
    <row r="3">
      <c r="A3" s="3" t="inlineStr">
        <is>
          <t>Share-based Payment Arrangement [Abstract]</t>
        </is>
      </c>
    </row>
    <row r="4">
      <c r="A4" s="4" t="inlineStr">
        <is>
          <t>Number of Shares, Beginning balance</t>
        </is>
      </c>
      <c r="B4" s="6" t="n">
        <v>181000</v>
      </c>
      <c r="C4" s="6" t="n">
        <v>83000</v>
      </c>
      <c r="D4" s="6" t="n">
        <v>431000</v>
      </c>
    </row>
    <row r="5">
      <c r="A5" s="4" t="inlineStr">
        <is>
          <t>Number of Shares, Granted</t>
        </is>
      </c>
      <c r="B5" s="6" t="n">
        <v>117000</v>
      </c>
      <c r="C5" s="6" t="n">
        <v>162000</v>
      </c>
      <c r="D5" s="6" t="n">
        <v>100000</v>
      </c>
    </row>
    <row r="6">
      <c r="A6" s="4" t="inlineStr">
        <is>
          <t>Number of Shares, Vested</t>
        </is>
      </c>
      <c r="B6" s="6" t="n">
        <v>-52000</v>
      </c>
      <c r="C6" s="6" t="n">
        <v>-40000</v>
      </c>
      <c r="D6" s="6" t="n">
        <v>-442000</v>
      </c>
    </row>
    <row r="7">
      <c r="A7" s="4" t="inlineStr">
        <is>
          <t>Number of Shares, Cancelled</t>
        </is>
      </c>
      <c r="B7" s="6" t="n">
        <v>-30000</v>
      </c>
      <c r="C7" s="6" t="n">
        <v>-24000</v>
      </c>
      <c r="D7" s="6" t="n">
        <v>-6000</v>
      </c>
    </row>
    <row r="8">
      <c r="A8" s="4" t="inlineStr">
        <is>
          <t>Number of Shares, Ending balance</t>
        </is>
      </c>
      <c r="B8" s="6" t="n">
        <v>216000</v>
      </c>
      <c r="C8" s="6" t="n">
        <v>181000</v>
      </c>
      <c r="D8" s="6" t="n">
        <v>83000</v>
      </c>
    </row>
    <row r="9">
      <c r="A9" s="4" t="inlineStr">
        <is>
          <t>Weighted Average Grant-date Fair Value, Beginning Balance</t>
        </is>
      </c>
      <c r="B9" s="8" t="n">
        <v>17.11</v>
      </c>
      <c r="C9" s="8" t="n">
        <v>28.23</v>
      </c>
      <c r="D9" s="8" t="n">
        <v>13.97</v>
      </c>
    </row>
    <row r="10">
      <c r="A10" s="4" t="inlineStr">
        <is>
          <t>Weighted Average Grant-date Fair Value, Granted</t>
        </is>
      </c>
      <c r="B10" s="9" t="n">
        <v>24.77</v>
      </c>
      <c r="C10" s="9" t="n">
        <v>13.28</v>
      </c>
      <c r="D10" s="9" t="n">
        <v>29.43</v>
      </c>
    </row>
    <row r="11">
      <c r="A11" s="4" t="inlineStr">
        <is>
          <t>Weighted Average Grant-date Fair Value, Vested</t>
        </is>
      </c>
      <c r="B11" s="9" t="n">
        <v>15.94</v>
      </c>
      <c r="C11" s="9" t="n">
        <v>20.85</v>
      </c>
      <c r="D11" s="9" t="n">
        <v>14.13</v>
      </c>
    </row>
    <row r="12">
      <c r="A12" s="4" t="inlineStr">
        <is>
          <t>Weighted Average Grant-date Fair Value, Cancelled</t>
        </is>
      </c>
      <c r="B12" s="9" t="n">
        <v>30.25</v>
      </c>
      <c r="C12" s="9" t="n">
        <v>23.63</v>
      </c>
      <c r="D12" s="9" t="n">
        <v>28.97</v>
      </c>
    </row>
    <row r="13">
      <c r="A13" s="4" t="inlineStr">
        <is>
          <t>Weighted Average Grant-date Fair Value, Ending Balance</t>
        </is>
      </c>
      <c r="B13" s="8" t="n">
        <v>18.72</v>
      </c>
      <c r="C13" s="8" t="n">
        <v>17.11</v>
      </c>
      <c r="D13" s="8" t="n">
        <v>28.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14" customWidth="1" min="8" max="8"/>
    <col width="17" customWidth="1" min="9" max="9"/>
  </cols>
  <sheetData>
    <row r="1">
      <c r="A1" s="1" t="inlineStr">
        <is>
          <t>Commitments and Contingencies (Details Narrative) $ in Thousands</t>
        </is>
      </c>
      <c r="B1" s="2" t="inlineStr">
        <is>
          <t>1 Months Ended</t>
        </is>
      </c>
      <c r="D1" s="2" t="inlineStr">
        <is>
          <t>3 Months Ended</t>
        </is>
      </c>
      <c r="E1" s="2" t="inlineStr">
        <is>
          <t>12 Months Ended</t>
        </is>
      </c>
    </row>
    <row r="2">
      <c r="B2" s="2" t="inlineStr">
        <is>
          <t>Jul. 31, 2018USD ($)</t>
        </is>
      </c>
      <c r="C2" s="2" t="inlineStr">
        <is>
          <t>Nov. 30, 2017USD ($)</t>
        </is>
      </c>
      <c r="D2" s="2" t="inlineStr">
        <is>
          <t>Jun. 30, 2020USD ($)</t>
        </is>
      </c>
      <c r="E2" s="2" t="inlineStr">
        <is>
          <t>Jun. 30, 2020USD ($)</t>
        </is>
      </c>
      <c r="F2" s="2" t="inlineStr">
        <is>
          <t>Jun. 30, 2019USD ($)</t>
        </is>
      </c>
      <c r="G2" s="2" t="inlineStr">
        <is>
          <t>Jun. 30, 2018USD ($)</t>
        </is>
      </c>
      <c r="H2" s="2" t="inlineStr">
        <is>
          <t>Dec. 01, 2017</t>
        </is>
      </c>
      <c r="I2" s="2" t="inlineStr">
        <is>
          <t>Feb. 03, 2017ft²</t>
        </is>
      </c>
    </row>
    <row r="3">
      <c r="A3" s="4" t="inlineStr">
        <is>
          <t>Area of land | ft²</t>
        </is>
      </c>
      <c r="I3" s="6" t="n">
        <v>62755</v>
      </c>
    </row>
    <row r="4">
      <c r="A4" s="4" t="inlineStr">
        <is>
          <t>Lease term</t>
        </is>
      </c>
      <c r="H4" s="4" t="inlineStr">
        <is>
          <t>10 years</t>
        </is>
      </c>
    </row>
    <row r="5">
      <c r="A5" s="4" t="inlineStr">
        <is>
          <t>Tenant improvements</t>
        </is>
      </c>
      <c r="E5" s="5" t="n">
        <v>2900</v>
      </c>
    </row>
    <row r="6">
      <c r="A6" s="4" t="inlineStr">
        <is>
          <t>Minimum obligations of lease</t>
        </is>
      </c>
      <c r="E6" s="6" t="n">
        <v>12000</v>
      </c>
    </row>
    <row r="7">
      <c r="A7" s="4" t="inlineStr">
        <is>
          <t>Rent expense</t>
        </is>
      </c>
      <c r="E7" s="6" t="n">
        <v>967</v>
      </c>
      <c r="F7" s="5" t="n">
        <v>2366</v>
      </c>
      <c r="G7" s="5" t="n">
        <v>2401</v>
      </c>
    </row>
    <row r="8">
      <c r="A8" s="4" t="inlineStr">
        <is>
          <t>Litigation settlements</t>
        </is>
      </c>
      <c r="D8" s="5" t="n">
        <v>845</v>
      </c>
      <c r="E8" s="5" t="n">
        <v>967</v>
      </c>
    </row>
    <row r="9">
      <c r="A9" s="4" t="inlineStr">
        <is>
          <t>Shanghai [Member]</t>
        </is>
      </c>
    </row>
    <row r="10">
      <c r="A10" s="4" t="inlineStr">
        <is>
          <t>Lease term</t>
        </is>
      </c>
      <c r="C10" s="4" t="inlineStr">
        <is>
          <t>5 years</t>
        </is>
      </c>
    </row>
    <row r="11">
      <c r="A11" s="4" t="inlineStr">
        <is>
          <t>Minimum obligations of lease</t>
        </is>
      </c>
      <c r="C11" s="5" t="n">
        <v>3000</v>
      </c>
    </row>
    <row r="12">
      <c r="A12" s="4" t="inlineStr">
        <is>
          <t>Hong Kong [Member]</t>
        </is>
      </c>
    </row>
    <row r="13">
      <c r="A13" s="4" t="inlineStr">
        <is>
          <t>Lease term</t>
        </is>
      </c>
      <c r="B13" s="4" t="inlineStr">
        <is>
          <t>3 years</t>
        </is>
      </c>
    </row>
    <row r="14">
      <c r="A14" s="4" t="inlineStr">
        <is>
          <t>Minimum obligations of lease</t>
        </is>
      </c>
      <c r="B14" s="5" t="n">
        <v>625</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Lease Payments Under Continuing Operations (Details) $ in Thousands</t>
        </is>
      </c>
      <c r="B1" s="2" t="inlineStr">
        <is>
          <t>Jun. 30, 2020USD ($)</t>
        </is>
      </c>
    </row>
    <row r="2">
      <c r="A2" s="4" t="inlineStr">
        <is>
          <t>2021</t>
        </is>
      </c>
      <c r="B2" s="5" t="n">
        <v>2324</v>
      </c>
    </row>
    <row r="3">
      <c r="A3" s="4" t="inlineStr">
        <is>
          <t>2022</t>
        </is>
      </c>
      <c r="B3" s="6" t="n">
        <v>1986</v>
      </c>
    </row>
    <row r="4">
      <c r="A4" s="4" t="inlineStr">
        <is>
          <t>2023</t>
        </is>
      </c>
      <c r="B4" s="6" t="n">
        <v>1647</v>
      </c>
    </row>
    <row r="5">
      <c r="A5" s="4" t="inlineStr">
        <is>
          <t>2024</t>
        </is>
      </c>
      <c r="B5" s="6" t="n">
        <v>1473</v>
      </c>
    </row>
    <row r="6">
      <c r="A6" s="4" t="inlineStr">
        <is>
          <t>2025</t>
        </is>
      </c>
      <c r="B6" s="6" t="n">
        <v>1468</v>
      </c>
    </row>
    <row r="7">
      <c r="A7" s="4" t="inlineStr">
        <is>
          <t>Thereafter</t>
        </is>
      </c>
      <c r="B7" s="6" t="n">
        <v>5070</v>
      </c>
    </row>
    <row r="8">
      <c r="A8" s="4" t="inlineStr">
        <is>
          <t>Total</t>
        </is>
      </c>
      <c r="B8" s="6" t="n">
        <v>13968</v>
      </c>
    </row>
    <row r="9">
      <c r="A9" s="4" t="inlineStr">
        <is>
          <t>Continuing Operations [Member]</t>
        </is>
      </c>
    </row>
    <row r="10">
      <c r="A10" s="4" t="inlineStr">
        <is>
          <t>2021</t>
        </is>
      </c>
      <c r="B10" s="6" t="n">
        <v>2514</v>
      </c>
    </row>
    <row r="11">
      <c r="A11" s="4" t="inlineStr">
        <is>
          <t>2022</t>
        </is>
      </c>
      <c r="B11" s="6" t="n">
        <v>2138</v>
      </c>
    </row>
    <row r="12">
      <c r="A12" s="4" t="inlineStr">
        <is>
          <t>2023</t>
        </is>
      </c>
      <c r="B12" s="6" t="n">
        <v>1663</v>
      </c>
    </row>
    <row r="13">
      <c r="A13" s="4" t="inlineStr">
        <is>
          <t>2024</t>
        </is>
      </c>
      <c r="B13" s="6" t="n">
        <v>1473</v>
      </c>
    </row>
    <row r="14">
      <c r="A14" s="4" t="inlineStr">
        <is>
          <t>2025</t>
        </is>
      </c>
      <c r="B14" s="6" t="n">
        <v>1470</v>
      </c>
    </row>
    <row r="15">
      <c r="A15" s="4" t="inlineStr">
        <is>
          <t>Thereafter</t>
        </is>
      </c>
      <c r="B15" s="6" t="n">
        <v>5069</v>
      </c>
    </row>
    <row r="16">
      <c r="A16" s="4" t="inlineStr">
        <is>
          <t>Total</t>
        </is>
      </c>
      <c r="B16" s="5" t="n">
        <v>1432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Business Segments (Details Narrative)</t>
        </is>
      </c>
      <c r="B1" s="2" t="inlineStr">
        <is>
          <t>12 Months Ended</t>
        </is>
      </c>
    </row>
    <row r="2">
      <c r="B2" s="2" t="inlineStr">
        <is>
          <t>Jun. 30, 2020Segments</t>
        </is>
      </c>
    </row>
    <row r="3">
      <c r="A3" s="3" t="inlineStr">
        <is>
          <t>Segment Reporting [Abstract]</t>
        </is>
      </c>
    </row>
    <row r="4">
      <c r="A4" s="4" t="inlineStr">
        <is>
          <t>Number of reportable segments</t>
        </is>
      </c>
      <c r="B4" s="6"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Schedule of Segment Reporting Information, by Segment (Details)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Net revenues</t>
        </is>
      </c>
      <c r="C3" s="5" t="n">
        <v>20502</v>
      </c>
      <c r="D3" s="5" t="n">
        <v>18723</v>
      </c>
      <c r="E3" s="5" t="n">
        <v>19456</v>
      </c>
      <c r="F3" s="5" t="n">
        <v>20210</v>
      </c>
      <c r="G3" s="5" t="n">
        <v>19783</v>
      </c>
      <c r="H3" s="5" t="n">
        <v>19471</v>
      </c>
      <c r="I3" s="5" t="n">
        <v>15704</v>
      </c>
      <c r="J3" s="5" t="n">
        <v>17495</v>
      </c>
      <c r="K3" s="5" t="n">
        <v>78891</v>
      </c>
      <c r="L3" s="5" t="n">
        <v>72453</v>
      </c>
      <c r="M3" s="5" t="n">
        <v>68449</v>
      </c>
    </row>
    <row r="4">
      <c r="A4" s="4" t="inlineStr">
        <is>
          <t>Amortization and depreciation</t>
        </is>
      </c>
      <c r="K4" s="6" t="n">
        <v>2570</v>
      </c>
      <c r="L4" s="6" t="n">
        <v>2369</v>
      </c>
      <c r="M4" s="6" t="n">
        <v>1910</v>
      </c>
    </row>
    <row r="5">
      <c r="A5" s="4" t="inlineStr">
        <is>
          <t>Unallocated amortization and depreciation</t>
        </is>
      </c>
      <c r="K5" s="6" t="n">
        <v>470</v>
      </c>
      <c r="L5" s="6" t="n">
        <v>443</v>
      </c>
      <c r="M5" s="6" t="n">
        <v>396</v>
      </c>
    </row>
    <row r="6">
      <c r="A6" s="4" t="inlineStr">
        <is>
          <t>Consolidated amortization and depreciation</t>
        </is>
      </c>
      <c r="K6" s="6" t="n">
        <v>3040</v>
      </c>
      <c r="L6" s="6" t="n">
        <v>2812</v>
      </c>
      <c r="M6" s="6" t="n">
        <v>2306</v>
      </c>
    </row>
    <row r="7">
      <c r="A7" s="4" t="inlineStr">
        <is>
          <t>Stock-based compensation</t>
        </is>
      </c>
      <c r="K7" s="6" t="n">
        <v>431</v>
      </c>
      <c r="L7" s="6" t="n">
        <v>208</v>
      </c>
      <c r="M7" s="6" t="n">
        <v>511</v>
      </c>
    </row>
    <row r="8">
      <c r="A8" s="4" t="inlineStr">
        <is>
          <t>Unallocated stock-based compensation</t>
        </is>
      </c>
      <c r="K8" s="6" t="n">
        <v>1144</v>
      </c>
      <c r="L8" s="6" t="n">
        <v>766</v>
      </c>
      <c r="M8" s="6" t="n">
        <v>910</v>
      </c>
    </row>
    <row r="9">
      <c r="A9" s="4" t="inlineStr">
        <is>
          <t>Consolidated stock-based compensation</t>
        </is>
      </c>
      <c r="K9" s="6" t="n">
        <v>1575</v>
      </c>
      <c r="L9" s="6" t="n">
        <v>974</v>
      </c>
      <c r="M9" s="6" t="n">
        <v>1421</v>
      </c>
    </row>
    <row r="10">
      <c r="A10" s="4" t="inlineStr">
        <is>
          <t>Operating income</t>
        </is>
      </c>
      <c r="K10" s="6" t="n">
        <v>21944</v>
      </c>
      <c r="L10" s="6" t="n">
        <v>19660</v>
      </c>
      <c r="M10" s="6" t="n">
        <v>15781</v>
      </c>
    </row>
    <row r="11">
      <c r="A11" s="4" t="inlineStr">
        <is>
          <t>Unallocated operating expenses</t>
        </is>
      </c>
      <c r="K11" s="6" t="n">
        <v>-7842</v>
      </c>
      <c r="L11" s="6" t="n">
        <v>-5318</v>
      </c>
      <c r="M11" s="6" t="n">
        <v>-6804</v>
      </c>
    </row>
    <row r="12">
      <c r="A12" s="4" t="inlineStr">
        <is>
          <t>Consolidated operating income</t>
        </is>
      </c>
      <c r="C12" s="5" t="n">
        <v>3549</v>
      </c>
      <c r="D12" s="5" t="n">
        <v>2642</v>
      </c>
      <c r="E12" s="5" t="n">
        <v>3274</v>
      </c>
      <c r="F12" s="5" t="n">
        <v>4637</v>
      </c>
      <c r="G12" s="5" t="n">
        <v>4536</v>
      </c>
      <c r="H12" s="5" t="n">
        <v>4765</v>
      </c>
      <c r="I12" s="5" t="n">
        <v>2214</v>
      </c>
      <c r="J12" s="5" t="n">
        <v>2827</v>
      </c>
      <c r="K12" s="6" t="n">
        <v>14102</v>
      </c>
      <c r="L12" s="6" t="n">
        <v>14342</v>
      </c>
      <c r="M12" s="6" t="n">
        <v>8977</v>
      </c>
    </row>
    <row r="13">
      <c r="A13" s="4" t="inlineStr">
        <is>
          <t>Coins [Member]</t>
        </is>
      </c>
    </row>
    <row r="14">
      <c r="A14" s="4" t="inlineStr">
        <is>
          <t>Net revenues</t>
        </is>
      </c>
      <c r="B14" s="4" t="inlineStr">
        <is>
          <t>[1]</t>
        </is>
      </c>
      <c r="K14" s="6" t="n">
        <v>41599</v>
      </c>
      <c r="L14" s="6" t="n">
        <v>41394</v>
      </c>
      <c r="M14" s="6" t="n">
        <v>42838</v>
      </c>
    </row>
    <row r="15">
      <c r="A15" s="4" t="inlineStr">
        <is>
          <t>Amortization and depreciation</t>
        </is>
      </c>
      <c r="K15" s="6" t="n">
        <v>1539</v>
      </c>
      <c r="L15" s="6" t="n">
        <v>1360</v>
      </c>
      <c r="M15" s="6" t="n">
        <v>954</v>
      </c>
    </row>
    <row r="16">
      <c r="A16" s="4" t="inlineStr">
        <is>
          <t>Stock-based compensation</t>
        </is>
      </c>
      <c r="K16" s="6" t="n">
        <v>262</v>
      </c>
      <c r="L16" s="6" t="n">
        <v>143</v>
      </c>
      <c r="M16" s="6" t="n">
        <v>385</v>
      </c>
    </row>
    <row r="17">
      <c r="A17" s="4" t="inlineStr">
        <is>
          <t>Operating income</t>
        </is>
      </c>
      <c r="K17" s="6" t="n">
        <v>11995</v>
      </c>
      <c r="L17" s="6" t="n">
        <v>10536</v>
      </c>
      <c r="M17" s="6" t="n">
        <v>9051</v>
      </c>
    </row>
    <row r="18">
      <c r="A18" s="4" t="inlineStr">
        <is>
          <t>Trading Cards and Autographs [Member]</t>
        </is>
      </c>
    </row>
    <row r="19">
      <c r="A19" s="4" t="inlineStr">
        <is>
          <t>Net revenues</t>
        </is>
      </c>
      <c r="B19" s="4" t="inlineStr">
        <is>
          <t>[1]</t>
        </is>
      </c>
      <c r="K19" s="6" t="n">
        <v>33673</v>
      </c>
      <c r="L19" s="6" t="n">
        <v>26420</v>
      </c>
      <c r="M19" s="6" t="n">
        <v>21065</v>
      </c>
    </row>
    <row r="20">
      <c r="A20" s="4" t="inlineStr">
        <is>
          <t>Amortization and depreciation</t>
        </is>
      </c>
      <c r="K20" s="6" t="n">
        <v>702</v>
      </c>
      <c r="L20" s="6" t="n">
        <v>581</v>
      </c>
      <c r="M20" s="6" t="n">
        <v>394</v>
      </c>
    </row>
    <row r="21">
      <c r="A21" s="4" t="inlineStr">
        <is>
          <t>Stock-based compensation</t>
        </is>
      </c>
      <c r="K21" s="6" t="n">
        <v>120</v>
      </c>
      <c r="L21" s="6" t="n">
        <v>33</v>
      </c>
      <c r="M21" s="6" t="n">
        <v>63</v>
      </c>
    </row>
    <row r="22">
      <c r="A22" s="4" t="inlineStr">
        <is>
          <t>Operating income</t>
        </is>
      </c>
      <c r="K22" s="6" t="n">
        <v>9328</v>
      </c>
      <c r="L22" s="6" t="n">
        <v>7841</v>
      </c>
      <c r="M22" s="6" t="n">
        <v>5540</v>
      </c>
    </row>
    <row r="23">
      <c r="A23" s="4" t="inlineStr">
        <is>
          <t>Other [Member]</t>
        </is>
      </c>
    </row>
    <row r="24">
      <c r="A24" s="4" t="inlineStr">
        <is>
          <t>Net revenues</t>
        </is>
      </c>
      <c r="B24" s="4" t="inlineStr">
        <is>
          <t>[1]</t>
        </is>
      </c>
      <c r="K24" s="6" t="n">
        <v>3619</v>
      </c>
      <c r="L24" s="6" t="n">
        <v>4639</v>
      </c>
      <c r="M24" s="6" t="n">
        <v>4546</v>
      </c>
    </row>
    <row r="25">
      <c r="A25" s="4" t="inlineStr">
        <is>
          <t>Amortization and depreciation</t>
        </is>
      </c>
      <c r="K25" s="6" t="n">
        <v>329</v>
      </c>
      <c r="L25" s="6" t="n">
        <v>428</v>
      </c>
      <c r="M25" s="6" t="n">
        <v>562</v>
      </c>
    </row>
    <row r="26">
      <c r="A26" s="4" t="inlineStr">
        <is>
          <t>Stock-based compensation</t>
        </is>
      </c>
      <c r="K26" s="6" t="n">
        <v>49</v>
      </c>
      <c r="L26" s="6" t="n">
        <v>32</v>
      </c>
      <c r="M26" s="6" t="n">
        <v>63</v>
      </c>
    </row>
    <row r="27">
      <c r="A27" s="4" t="inlineStr">
        <is>
          <t>Operating income</t>
        </is>
      </c>
      <c r="K27" s="5" t="n">
        <v>621</v>
      </c>
      <c r="L27" s="5" t="n">
        <v>1283</v>
      </c>
      <c r="M27" s="5" t="n">
        <v>1190</v>
      </c>
    </row>
    <row r="28"/>
    <row r="29">
      <c r="A29" s="4" t="inlineStr">
        <is>
          <t>[1]</t>
        </is>
      </c>
      <c r="B29" s="4" t="inlineStr">
        <is>
          <t>Includes revenues of $8.4 million, $7.6 million, and $11.1 million, generated outside the United States in fiscal years 2020, 2019 and 2018, respectively.</t>
        </is>
      </c>
    </row>
  </sheetData>
  <mergeCells count="5">
    <mergeCell ref="A1:B2"/>
    <mergeCell ref="C1:J1"/>
    <mergeCell ref="K1:M1"/>
    <mergeCell ref="A28:L28"/>
    <mergeCell ref="B29:L2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Jun. 30, 2020</t>
        </is>
      </c>
    </row>
    <row r="3">
      <c r="A3" s="3" t="inlineStr">
        <is>
          <t>Organization, Consolidation and Presentation of Financial Statements [Abstract]</t>
        </is>
      </c>
    </row>
    <row r="4">
      <c r="A4" s="4" t="inlineStr">
        <is>
          <t>Nature of Business</t>
        </is>
      </c>
      <c r="B4" s="4" t="inlineStr">
        <is>
          <t>1. Nature of Business Collectors Universe, Inc.
(“we,” “us,” the “Company,” “we”, “Collectors Universe” or “CUI”)
is engaged in the business of providing third-party authentication, grading and related services for collectibles consisting of
coins, trading cards, sports memorabilia and autographs. We authenticate and grade the quality of such collectibles for dealers,
collectors and retail buyers and sellers of these collectibles. We also publish magazines that provide market prices and information
for certain collectibles and high-value assets that are accessible on our websites. We sell advertising and earn commissions on
those websites, and sell advertising in the magazines that we publish; own the CCE subscription business, which operates an online
market for graded collectible coins for dealers who subscribe to this service; and promote, manage and operate the Long Beach
Coin show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Schedule of Segment Reporting Information, by Segment (Details) (Parenthetical) - USD ($) $ in Thousands</t>
        </is>
      </c>
      <c r="C1" s="2" t="inlineStr">
        <is>
          <t>3 Months Ended</t>
        </is>
      </c>
      <c r="K1" s="2" t="inlineStr">
        <is>
          <t>12 Months Ended</t>
        </is>
      </c>
    </row>
    <row r="2">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20</t>
        </is>
      </c>
      <c r="L2" s="2" t="inlineStr">
        <is>
          <t>Jun. 30, 2019</t>
        </is>
      </c>
      <c r="M2" s="2" t="inlineStr">
        <is>
          <t>Jun. 30, 2018</t>
        </is>
      </c>
    </row>
    <row r="3">
      <c r="A3" s="4" t="inlineStr">
        <is>
          <t>Revenues</t>
        </is>
      </c>
      <c r="C3" s="5" t="n">
        <v>20502</v>
      </c>
      <c r="D3" s="5" t="n">
        <v>18723</v>
      </c>
      <c r="E3" s="5" t="n">
        <v>19456</v>
      </c>
      <c r="F3" s="5" t="n">
        <v>20210</v>
      </c>
      <c r="G3" s="5" t="n">
        <v>19783</v>
      </c>
      <c r="H3" s="5" t="n">
        <v>19471</v>
      </c>
      <c r="I3" s="5" t="n">
        <v>15704</v>
      </c>
      <c r="J3" s="5" t="n">
        <v>17495</v>
      </c>
      <c r="K3" s="5" t="n">
        <v>78891</v>
      </c>
      <c r="L3" s="5" t="n">
        <v>72453</v>
      </c>
      <c r="M3" s="5" t="n">
        <v>68449</v>
      </c>
    </row>
    <row r="4">
      <c r="A4" s="4" t="inlineStr">
        <is>
          <t>Coins [Member]</t>
        </is>
      </c>
    </row>
    <row r="5">
      <c r="A5" s="4" t="inlineStr">
        <is>
          <t>Revenues</t>
        </is>
      </c>
      <c r="B5" s="4" t="inlineStr">
        <is>
          <t>[1]</t>
        </is>
      </c>
      <c r="K5" s="6" t="n">
        <v>41599</v>
      </c>
      <c r="L5" s="6" t="n">
        <v>41394</v>
      </c>
      <c r="M5" s="6" t="n">
        <v>42838</v>
      </c>
    </row>
    <row r="6">
      <c r="A6" s="4" t="inlineStr">
        <is>
          <t>Coins [Member] | Service Revenues Member] | United States [Member]</t>
        </is>
      </c>
    </row>
    <row r="7">
      <c r="A7" s="4" t="inlineStr">
        <is>
          <t>Revenues</t>
        </is>
      </c>
      <c r="K7" s="5" t="n">
        <v>8400</v>
      </c>
      <c r="L7" s="5" t="n">
        <v>7600</v>
      </c>
      <c r="M7" s="5" t="n">
        <v>11100</v>
      </c>
    </row>
    <row r="8"/>
    <row r="9">
      <c r="A9" s="4" t="inlineStr">
        <is>
          <t>[1]</t>
        </is>
      </c>
      <c r="B9" s="4" t="inlineStr">
        <is>
          <t>Includes revenues of $8.4 million, $7.6 million, and $11.1 million, generated outside the United States in fiscal years 2020, 2019 and 2018, respectively.</t>
        </is>
      </c>
    </row>
  </sheetData>
  <mergeCells count="5">
    <mergeCell ref="A1:B2"/>
    <mergeCell ref="C1:J1"/>
    <mergeCell ref="K1:M1"/>
    <mergeCell ref="A8:L8"/>
    <mergeCell ref="B9:L9"/>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chedule of Reconciliation of Assets from Segment to Consolidated (Details) - USD ($) $ in Thousands</t>
        </is>
      </c>
      <c r="B1" s="2" t="inlineStr">
        <is>
          <t>Jun. 30, 2020</t>
        </is>
      </c>
      <c r="C1" s="2" t="inlineStr">
        <is>
          <t>Jun. 30, 2019</t>
        </is>
      </c>
    </row>
    <row r="2">
      <c r="A2" s="4" t="inlineStr">
        <is>
          <t>Total</t>
        </is>
      </c>
      <c r="B2" s="5" t="n">
        <v>17247</v>
      </c>
      <c r="C2" s="5" t="n">
        <v>15619</v>
      </c>
    </row>
    <row r="3">
      <c r="A3" s="4" t="inlineStr">
        <is>
          <t>Unallocated assets</t>
        </is>
      </c>
      <c r="B3" s="6" t="n">
        <v>38235</v>
      </c>
      <c r="C3" s="6" t="n">
        <v>22074</v>
      </c>
    </row>
    <row r="4">
      <c r="A4" s="4" t="inlineStr">
        <is>
          <t>Consolidated assets</t>
        </is>
      </c>
      <c r="B4" s="6" t="n">
        <v>55482</v>
      </c>
      <c r="C4" s="6" t="n">
        <v>37693</v>
      </c>
    </row>
    <row r="5">
      <c r="A5" s="4" t="inlineStr">
        <is>
          <t>Consolidated goodwill</t>
        </is>
      </c>
      <c r="B5" s="6" t="n">
        <v>1625</v>
      </c>
      <c r="C5" s="6" t="n">
        <v>2083</v>
      </c>
    </row>
    <row r="6">
      <c r="A6" s="4" t="inlineStr">
        <is>
          <t>Coins [Member]</t>
        </is>
      </c>
    </row>
    <row r="7">
      <c r="A7" s="4" t="inlineStr">
        <is>
          <t>Total</t>
        </is>
      </c>
      <c r="B7" s="6" t="n">
        <v>10836</v>
      </c>
      <c r="C7" s="6" t="n">
        <v>9398</v>
      </c>
    </row>
    <row r="8">
      <c r="A8" s="4" t="inlineStr">
        <is>
          <t>Consolidated goodwill</t>
        </is>
      </c>
      <c r="B8" s="6" t="n">
        <v>515</v>
      </c>
      <c r="C8" s="6" t="n">
        <v>515</v>
      </c>
    </row>
    <row r="9">
      <c r="A9" s="4" t="inlineStr">
        <is>
          <t>Trading Cards and Autographs [Member]</t>
        </is>
      </c>
    </row>
    <row r="10">
      <c r="A10" s="4" t="inlineStr">
        <is>
          <t>Total</t>
        </is>
      </c>
      <c r="B10" s="6" t="n">
        <v>4633</v>
      </c>
      <c r="C10" s="6" t="n">
        <v>3753</v>
      </c>
    </row>
    <row r="11">
      <c r="A11" s="4" t="inlineStr">
        <is>
          <t>Other [Member]</t>
        </is>
      </c>
    </row>
    <row r="12">
      <c r="A12" s="4" t="inlineStr">
        <is>
          <t>Total</t>
        </is>
      </c>
      <c r="B12" s="6" t="n">
        <v>1778</v>
      </c>
      <c r="C12" s="6" t="n">
        <v>2468</v>
      </c>
    </row>
    <row r="13">
      <c r="A13" s="4" t="inlineStr">
        <is>
          <t>Consolidated goodwill</t>
        </is>
      </c>
      <c r="B13" s="5" t="n">
        <v>1110</v>
      </c>
      <c r="C13" s="5" t="n">
        <v>15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U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 width="14" customWidth="1" min="21" max="21"/>
  </cols>
  <sheetData>
    <row r="1">
      <c r="A1" s="1" t="inlineStr">
        <is>
          <t>Quarterly Results (Unaudited) - Schedule of Quaterly Reported Financial Statements (Details) - USD ($) $ / shares in Units, $ in Thousands</t>
        </is>
      </c>
      <c r="C1" s="2" t="inlineStr">
        <is>
          <t>3 Months Ended</t>
        </is>
      </c>
      <c r="S1" s="2" t="inlineStr">
        <is>
          <t>12 Months Ended</t>
        </is>
      </c>
    </row>
    <row r="2">
      <c r="C2" s="2" t="inlineStr">
        <is>
          <t>Jun. 30, 2020</t>
        </is>
      </c>
      <c r="E2" s="2" t="inlineStr">
        <is>
          <t>Mar. 31, 2020</t>
        </is>
      </c>
      <c r="G2" s="2" t="inlineStr">
        <is>
          <t>Dec. 31, 2019</t>
        </is>
      </c>
      <c r="I2" s="2" t="inlineStr">
        <is>
          <t>Sep. 30, 2019</t>
        </is>
      </c>
      <c r="K2" s="2" t="inlineStr">
        <is>
          <t>Jun. 30, 2019</t>
        </is>
      </c>
      <c r="M2" s="2" t="inlineStr">
        <is>
          <t>Mar. 31, 2019</t>
        </is>
      </c>
      <c r="O2" s="2" t="inlineStr">
        <is>
          <t>Dec. 31, 2018</t>
        </is>
      </c>
      <c r="Q2" s="2" t="inlineStr">
        <is>
          <t>Sep. 30, 2018</t>
        </is>
      </c>
      <c r="S2" s="2" t="inlineStr">
        <is>
          <t>Jun. 30, 2020</t>
        </is>
      </c>
      <c r="T2" s="2" t="inlineStr">
        <is>
          <t>Jun. 30, 2019</t>
        </is>
      </c>
      <c r="U2" s="2" t="inlineStr">
        <is>
          <t>Jun. 30, 2018</t>
        </is>
      </c>
    </row>
    <row r="3">
      <c r="A3" s="3" t="inlineStr">
        <is>
          <t>Quarterly Financial Information Disclosure [Abstract]</t>
        </is>
      </c>
    </row>
    <row r="4">
      <c r="A4" s="4" t="inlineStr">
        <is>
          <t>Net revenues</t>
        </is>
      </c>
      <c r="C4" s="5" t="n">
        <v>20502</v>
      </c>
      <c r="E4" s="5" t="n">
        <v>18723</v>
      </c>
      <c r="G4" s="5" t="n">
        <v>19456</v>
      </c>
      <c r="I4" s="5" t="n">
        <v>20210</v>
      </c>
      <c r="K4" s="5" t="n">
        <v>19783</v>
      </c>
      <c r="M4" s="5" t="n">
        <v>19471</v>
      </c>
      <c r="O4" s="5" t="n">
        <v>15704</v>
      </c>
      <c r="Q4" s="5" t="n">
        <v>17495</v>
      </c>
      <c r="S4" s="5" t="n">
        <v>78891</v>
      </c>
      <c r="T4" s="5" t="n">
        <v>72453</v>
      </c>
      <c r="U4" s="5" t="n">
        <v>68449</v>
      </c>
    </row>
    <row r="5">
      <c r="A5" s="4" t="inlineStr">
        <is>
          <t>Cost of revenue</t>
        </is>
      </c>
      <c r="C5" s="6" t="n">
        <v>8250</v>
      </c>
      <c r="E5" s="6" t="n">
        <v>8771</v>
      </c>
      <c r="G5" s="6" t="n">
        <v>8533</v>
      </c>
      <c r="I5" s="6" t="n">
        <v>8101</v>
      </c>
      <c r="K5" s="6" t="n">
        <v>8171</v>
      </c>
      <c r="M5" s="6" t="n">
        <v>7827</v>
      </c>
      <c r="O5" s="6" t="n">
        <v>6953</v>
      </c>
      <c r="Q5" s="6" t="n">
        <v>7202</v>
      </c>
      <c r="S5" s="6" t="n">
        <v>33655</v>
      </c>
      <c r="T5" s="6" t="n">
        <v>30153</v>
      </c>
      <c r="U5" s="6" t="n">
        <v>29471</v>
      </c>
    </row>
    <row r="6">
      <c r="A6" s="4" t="inlineStr">
        <is>
          <t>Gross profit</t>
        </is>
      </c>
      <c r="C6" s="6" t="n">
        <v>12252</v>
      </c>
      <c r="E6" s="6" t="n">
        <v>9952</v>
      </c>
      <c r="G6" s="6" t="n">
        <v>10923</v>
      </c>
      <c r="I6" s="6" t="n">
        <v>12109</v>
      </c>
      <c r="K6" s="6" t="n">
        <v>11612</v>
      </c>
      <c r="M6" s="6" t="n">
        <v>11644</v>
      </c>
      <c r="O6" s="6" t="n">
        <v>8751</v>
      </c>
      <c r="Q6" s="6" t="n">
        <v>10293</v>
      </c>
      <c r="S6" s="6" t="n">
        <v>45236</v>
      </c>
      <c r="T6" s="6" t="n">
        <v>42300</v>
      </c>
      <c r="U6" s="6" t="n">
        <v>38978</v>
      </c>
    </row>
    <row r="7">
      <c r="A7" s="4" t="inlineStr">
        <is>
          <t>SG&amp;A expense</t>
        </is>
      </c>
      <c r="B7" s="4" t="inlineStr">
        <is>
          <t>[1]</t>
        </is>
      </c>
      <c r="C7" s="6" t="n">
        <v>8217</v>
      </c>
      <c r="E7" s="6" t="n">
        <v>7310</v>
      </c>
      <c r="G7" s="6" t="n">
        <v>7649</v>
      </c>
      <c r="I7" s="6" t="n">
        <v>7472</v>
      </c>
      <c r="K7" s="6" t="n">
        <v>7076</v>
      </c>
      <c r="M7" s="6" t="n">
        <v>6879</v>
      </c>
      <c r="O7" s="6" t="n">
        <v>6537</v>
      </c>
      <c r="Q7" s="6" t="n">
        <v>7466</v>
      </c>
    </row>
    <row r="8">
      <c r="A8" s="4" t="inlineStr">
        <is>
          <t>Impairment Charge</t>
        </is>
      </c>
      <c r="C8" s="6" t="n">
        <v>486</v>
      </c>
      <c r="D8" s="4" t="inlineStr">
        <is>
          <t>[2]</t>
        </is>
      </c>
      <c r="E8" s="4" t="inlineStr">
        <is>
          <t xml:space="preserve"> </t>
        </is>
      </c>
      <c r="F8" s="4" t="inlineStr">
        <is>
          <t>[2]</t>
        </is>
      </c>
      <c r="G8" s="4" t="inlineStr">
        <is>
          <t xml:space="preserve"> </t>
        </is>
      </c>
      <c r="H8" s="4" t="inlineStr">
        <is>
          <t>[2]</t>
        </is>
      </c>
      <c r="I8" s="4" t="inlineStr">
        <is>
          <t xml:space="preserve"> </t>
        </is>
      </c>
      <c r="J8" s="4" t="inlineStr">
        <is>
          <t>[2]</t>
        </is>
      </c>
      <c r="K8" s="4" t="inlineStr">
        <is>
          <t xml:space="preserve"> </t>
        </is>
      </c>
      <c r="L8" s="4" t="inlineStr">
        <is>
          <t>[2]</t>
        </is>
      </c>
      <c r="M8" s="4" t="inlineStr">
        <is>
          <t xml:space="preserve"> </t>
        </is>
      </c>
      <c r="N8" s="4" t="inlineStr">
        <is>
          <t>[2]</t>
        </is>
      </c>
      <c r="O8" s="4" t="inlineStr">
        <is>
          <t xml:space="preserve"> </t>
        </is>
      </c>
      <c r="P8" s="4" t="inlineStr">
        <is>
          <t>[2]</t>
        </is>
      </c>
      <c r="Q8" s="4" t="inlineStr">
        <is>
          <t xml:space="preserve"> </t>
        </is>
      </c>
      <c r="R8" s="4" t="inlineStr">
        <is>
          <t>[2]</t>
        </is>
      </c>
      <c r="S8" s="6" t="n">
        <v>486</v>
      </c>
      <c r="T8" s="4" t="inlineStr">
        <is>
          <t xml:space="preserve"> </t>
        </is>
      </c>
      <c r="U8" s="4" t="inlineStr">
        <is>
          <t xml:space="preserve"> </t>
        </is>
      </c>
    </row>
    <row r="9">
      <c r="A9" s="4" t="inlineStr">
        <is>
          <t>Operating income</t>
        </is>
      </c>
      <c r="C9" s="6" t="n">
        <v>3549</v>
      </c>
      <c r="E9" s="6" t="n">
        <v>2642</v>
      </c>
      <c r="G9" s="6" t="n">
        <v>3274</v>
      </c>
      <c r="I9" s="6" t="n">
        <v>4637</v>
      </c>
      <c r="K9" s="6" t="n">
        <v>4536</v>
      </c>
      <c r="M9" s="6" t="n">
        <v>4765</v>
      </c>
      <c r="O9" s="6" t="n">
        <v>2214</v>
      </c>
      <c r="Q9" s="6" t="n">
        <v>2827</v>
      </c>
      <c r="S9" s="6" t="n">
        <v>14102</v>
      </c>
      <c r="T9" s="6" t="n">
        <v>14342</v>
      </c>
      <c r="U9" s="6" t="n">
        <v>8977</v>
      </c>
    </row>
    <row r="10">
      <c r="A10" s="4" t="inlineStr">
        <is>
          <t>Interest and other income (expense), net</t>
        </is>
      </c>
      <c r="C10" s="6" t="n">
        <v>-20</v>
      </c>
      <c r="E10" s="6" t="n">
        <v>38</v>
      </c>
      <c r="G10" s="6" t="n">
        <v>4</v>
      </c>
      <c r="I10" s="6" t="n">
        <v>71</v>
      </c>
      <c r="K10" s="6" t="n">
        <v>-71</v>
      </c>
      <c r="M10" s="6" t="n">
        <v>-4</v>
      </c>
      <c r="O10" s="6" t="n">
        <v>-145</v>
      </c>
      <c r="Q10" s="6" t="n">
        <v>3</v>
      </c>
    </row>
    <row r="11">
      <c r="A11" s="4" t="inlineStr">
        <is>
          <t>Income before provision for income taxes</t>
        </is>
      </c>
      <c r="C11" s="6" t="n">
        <v>3529</v>
      </c>
      <c r="E11" s="6" t="n">
        <v>2680</v>
      </c>
      <c r="G11" s="6" t="n">
        <v>3278</v>
      </c>
      <c r="I11" s="6" t="n">
        <v>4708</v>
      </c>
      <c r="K11" s="6" t="n">
        <v>4465</v>
      </c>
      <c r="M11" s="6" t="n">
        <v>4761</v>
      </c>
      <c r="O11" s="6" t="n">
        <v>2069</v>
      </c>
      <c r="Q11" s="6" t="n">
        <v>2830</v>
      </c>
      <c r="S11" s="6" t="n">
        <v>14195</v>
      </c>
      <c r="T11" s="6" t="n">
        <v>14125</v>
      </c>
      <c r="U11" s="6" t="n">
        <v>8892</v>
      </c>
    </row>
    <row r="12">
      <c r="A12" s="4" t="inlineStr">
        <is>
          <t>Provision for income taxes</t>
        </is>
      </c>
      <c r="C12" s="6" t="n">
        <v>897</v>
      </c>
      <c r="D12" s="4" t="inlineStr">
        <is>
          <t>[3]</t>
        </is>
      </c>
      <c r="E12" s="6" t="n">
        <v>753</v>
      </c>
      <c r="F12" s="4" t="inlineStr">
        <is>
          <t>[3]</t>
        </is>
      </c>
      <c r="G12" s="6" t="n">
        <v>664</v>
      </c>
      <c r="H12" s="4" t="inlineStr">
        <is>
          <t>[3]</t>
        </is>
      </c>
      <c r="I12" s="6" t="n">
        <v>1095</v>
      </c>
      <c r="J12" s="4" t="inlineStr">
        <is>
          <t>[3]</t>
        </is>
      </c>
      <c r="K12" s="6" t="n">
        <v>1659</v>
      </c>
      <c r="L12" s="4" t="inlineStr">
        <is>
          <t>[3]</t>
        </is>
      </c>
      <c r="M12" s="6" t="n">
        <v>1202</v>
      </c>
      <c r="N12" s="4" t="inlineStr">
        <is>
          <t>[3]</t>
        </is>
      </c>
      <c r="O12" s="6" t="n">
        <v>588</v>
      </c>
      <c r="P12" s="4" t="inlineStr">
        <is>
          <t>[3]</t>
        </is>
      </c>
      <c r="Q12" s="6" t="n">
        <v>699</v>
      </c>
      <c r="R12" s="4" t="inlineStr">
        <is>
          <t>[3]</t>
        </is>
      </c>
      <c r="S12" s="6" t="n">
        <v>3409</v>
      </c>
      <c r="T12" s="6" t="n">
        <v>4148</v>
      </c>
      <c r="U12" s="6" t="n">
        <v>2760</v>
      </c>
    </row>
    <row r="13">
      <c r="A13" s="4" t="inlineStr">
        <is>
          <t>Net Income</t>
        </is>
      </c>
      <c r="C13" s="5" t="n">
        <v>2632</v>
      </c>
      <c r="E13" s="5" t="n">
        <v>1927</v>
      </c>
      <c r="G13" s="5" t="n">
        <v>2614</v>
      </c>
      <c r="I13" s="5" t="n">
        <v>3613</v>
      </c>
      <c r="K13" s="5" t="n">
        <v>2806</v>
      </c>
      <c r="M13" s="5" t="n">
        <v>3559</v>
      </c>
      <c r="O13" s="5" t="n">
        <v>1481</v>
      </c>
      <c r="Q13" s="5" t="n">
        <v>2131</v>
      </c>
      <c r="S13" s="5" t="n">
        <v>10786</v>
      </c>
      <c r="T13" s="5" t="n">
        <v>9977</v>
      </c>
      <c r="U13" s="5" t="n">
        <v>6236</v>
      </c>
    </row>
    <row r="14">
      <c r="A14" s="4" t="inlineStr">
        <is>
          <t>Net income per share: Basic</t>
        </is>
      </c>
      <c r="C14" s="8" t="n">
        <v>0.29</v>
      </c>
      <c r="E14" s="8" t="n">
        <v>0.21</v>
      </c>
      <c r="G14" s="8" t="n">
        <v>0.29</v>
      </c>
      <c r="I14" s="8" t="n">
        <v>0.4</v>
      </c>
      <c r="K14" s="8" t="n">
        <v>0.31</v>
      </c>
      <c r="M14" s="8" t="n">
        <v>0.4</v>
      </c>
      <c r="O14" s="8" t="n">
        <v>0.17</v>
      </c>
      <c r="Q14" s="8" t="n">
        <v>0.24</v>
      </c>
      <c r="S14" s="8" t="n">
        <v>1.2</v>
      </c>
      <c r="T14" s="8" t="n">
        <v>1.12</v>
      </c>
      <c r="U14" s="8" t="n">
        <v>0.72</v>
      </c>
    </row>
    <row r="15">
      <c r="A15" s="4" t="inlineStr">
        <is>
          <t>Net income per share: Diluted</t>
        </is>
      </c>
      <c r="C15" s="8" t="n">
        <v>0.29</v>
      </c>
      <c r="E15" s="8" t="n">
        <v>0.21</v>
      </c>
      <c r="G15" s="8" t="n">
        <v>0.29</v>
      </c>
      <c r="I15" s="8" t="n">
        <v>0.4</v>
      </c>
      <c r="K15" s="8" t="n">
        <v>0.31</v>
      </c>
      <c r="M15" s="8" t="n">
        <v>0.4</v>
      </c>
      <c r="O15" s="8" t="n">
        <v>0.17</v>
      </c>
      <c r="Q15" s="8" t="n">
        <v>0.24</v>
      </c>
      <c r="S15" s="8" t="n">
        <v>1.19</v>
      </c>
      <c r="T15" s="8" t="n">
        <v>1.11</v>
      </c>
      <c r="U15" s="8" t="n">
        <v>0.71</v>
      </c>
    </row>
    <row r="16">
      <c r="A16" s="4" t="inlineStr">
        <is>
          <t>Weighted average shares outstanding: Basic</t>
        </is>
      </c>
      <c r="C16" s="6" t="n">
        <v>8993</v>
      </c>
      <c r="E16" s="6" t="n">
        <v>8989</v>
      </c>
      <c r="G16" s="6" t="n">
        <v>8980</v>
      </c>
      <c r="I16" s="6" t="n">
        <v>8973</v>
      </c>
      <c r="K16" s="6" t="n">
        <v>8943</v>
      </c>
      <c r="M16" s="6" t="n">
        <v>8938</v>
      </c>
      <c r="O16" s="6" t="n">
        <v>8936</v>
      </c>
      <c r="Q16" s="6" t="n">
        <v>8933</v>
      </c>
      <c r="S16" s="6" t="n">
        <v>8984000</v>
      </c>
      <c r="T16" s="6" t="n">
        <v>8937000</v>
      </c>
      <c r="U16" s="6" t="n">
        <v>8662000</v>
      </c>
    </row>
    <row r="17">
      <c r="A17" s="4" t="inlineStr">
        <is>
          <t>Weighted average shares outstanding: Diluted</t>
        </is>
      </c>
      <c r="C17" s="6" t="n">
        <v>9078</v>
      </c>
      <c r="E17" s="6" t="n">
        <v>9073</v>
      </c>
      <c r="G17" s="6" t="n">
        <v>9061</v>
      </c>
      <c r="I17" s="6" t="n">
        <v>9060</v>
      </c>
      <c r="K17" s="6" t="n">
        <v>9004</v>
      </c>
      <c r="M17" s="6" t="n">
        <v>8966</v>
      </c>
      <c r="O17" s="6" t="n">
        <v>8947</v>
      </c>
      <c r="Q17" s="6" t="n">
        <v>8962</v>
      </c>
      <c r="S17" s="6" t="n">
        <v>9068000</v>
      </c>
      <c r="T17" s="6" t="n">
        <v>8970000</v>
      </c>
      <c r="U17" s="6" t="n">
        <v>8817000</v>
      </c>
    </row>
    <row r="18"/>
    <row r="19">
      <c r="A19" s="4" t="inlineStr">
        <is>
          <t>[1]</t>
        </is>
      </c>
      <c r="B19" s="4" t="inlineStr">
        <is>
          <t>In the fourth quarter of fiscal 2020, the Company recognized approximately $845,000 of pre-trial litigation costs that are included in SG&amp;amp;A expense in that quarter.</t>
        </is>
      </c>
    </row>
    <row r="20">
      <c r="A20" s="4" t="inlineStr">
        <is>
          <t>[2]</t>
        </is>
      </c>
      <c r="B20" s="4" t="inlineStr">
        <is>
          <t>The impairment reserve in the fourth quarter of fiscal 2020 related to our Expos tradeshow business. See Recent Developments-Coronavirus (COVID-19) above.</t>
        </is>
      </c>
    </row>
    <row r="21">
      <c r="A21" s="4" t="inlineStr">
        <is>
          <t>[3]</t>
        </is>
      </c>
      <c r="B21" s="4" t="inlineStr">
        <is>
          <t>The higher ETR in the fourth quarter of fiscal 2019, reflects a non-cash valuation allowance established against deferred tax assets in China as of June 30, 2019. See Provisions for Income Taxes above.</t>
        </is>
      </c>
    </row>
  </sheetData>
  <mergeCells count="15">
    <mergeCell ref="A1:B2"/>
    <mergeCell ref="C1:R1"/>
    <mergeCell ref="S1:U1"/>
    <mergeCell ref="C2:D2"/>
    <mergeCell ref="E2:F2"/>
    <mergeCell ref="G2:H2"/>
    <mergeCell ref="I2:J2"/>
    <mergeCell ref="K2:L2"/>
    <mergeCell ref="M2:N2"/>
    <mergeCell ref="O2:P2"/>
    <mergeCell ref="Q2:R2"/>
    <mergeCell ref="A18:T18"/>
    <mergeCell ref="B19:T19"/>
    <mergeCell ref="B20:T20"/>
    <mergeCell ref="B21:T2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Quarterly Results - Schedule of Quaterly Reported Financial Statements (Details) (Parenthetical) - USD ($) $ in Thousands</t>
        </is>
      </c>
      <c r="B1" s="2" t="inlineStr">
        <is>
          <t>3 Months Ended</t>
        </is>
      </c>
      <c r="C1" s="2" t="inlineStr">
        <is>
          <t>12 Months Ended</t>
        </is>
      </c>
    </row>
    <row r="2">
      <c r="B2" s="2" t="inlineStr">
        <is>
          <t>Jun. 30, 2020</t>
        </is>
      </c>
      <c r="C2" s="2" t="inlineStr">
        <is>
          <t>Jun. 30, 2020</t>
        </is>
      </c>
    </row>
    <row r="3">
      <c r="A3" s="3" t="inlineStr">
        <is>
          <t>Quarterly Financial Information Disclosure [Abstract]</t>
        </is>
      </c>
    </row>
    <row r="4">
      <c r="A4" s="4" t="inlineStr">
        <is>
          <t>Litigation settlements</t>
        </is>
      </c>
      <c r="B4" s="5" t="n">
        <v>845</v>
      </c>
      <c r="C4" s="5" t="n">
        <v>9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 / shares</t>
        </is>
      </c>
      <c r="B1" s="2" t="inlineStr">
        <is>
          <t>Aug. 03, 2020</t>
        </is>
      </c>
      <c r="C1" s="2" t="inlineStr">
        <is>
          <t>Feb. 28, 2018</t>
        </is>
      </c>
      <c r="D1" s="2" t="inlineStr">
        <is>
          <t>Jun. 30, 2020</t>
        </is>
      </c>
      <c r="E1" s="2" t="inlineStr">
        <is>
          <t>Jun. 30, 2019</t>
        </is>
      </c>
      <c r="F1" s="2" t="inlineStr">
        <is>
          <t>Jun. 30, 2018</t>
        </is>
      </c>
    </row>
    <row r="2">
      <c r="A2" s="4" t="inlineStr">
        <is>
          <t>Dividends common share</t>
        </is>
      </c>
      <c r="C2" s="7" t="n">
        <v>0.175</v>
      </c>
      <c r="D2" s="8" t="n">
        <v>0.7</v>
      </c>
      <c r="E2" s="8" t="n">
        <v>0.7</v>
      </c>
      <c r="F2" s="8" t="n">
        <v>1.05</v>
      </c>
    </row>
    <row r="3">
      <c r="A3" s="4" t="inlineStr">
        <is>
          <t>Subsequent Event [Member] | Board of Directors [Member]</t>
        </is>
      </c>
    </row>
    <row r="4">
      <c r="A4" s="4" t="inlineStr">
        <is>
          <t>Dividends common share</t>
        </is>
      </c>
      <c r="B4" s="7" t="n">
        <v>0.1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 Schedule of Valuation and Qualifying Accounts (Details) - USD ($) $ in Thousands</t>
        </is>
      </c>
      <c r="B1" s="2" t="inlineStr">
        <is>
          <t>12 Months Ended</t>
        </is>
      </c>
    </row>
    <row r="2">
      <c r="B2" s="2" t="inlineStr">
        <is>
          <t>Jun. 30, 2020</t>
        </is>
      </c>
      <c r="C2" s="2" t="inlineStr">
        <is>
          <t>Jun. 30, 2019</t>
        </is>
      </c>
      <c r="D2" s="2" t="inlineStr">
        <is>
          <t>Jun. 30, 2018</t>
        </is>
      </c>
    </row>
    <row r="3">
      <c r="A3" s="4" t="inlineStr">
        <is>
          <t>Allowance for Doubtful Accounts [Member]</t>
        </is>
      </c>
    </row>
    <row r="4">
      <c r="A4" s="4" t="inlineStr">
        <is>
          <t>Balance at beginning of period</t>
        </is>
      </c>
      <c r="B4" s="5" t="n">
        <v>72</v>
      </c>
      <c r="C4" s="5" t="n">
        <v>80</v>
      </c>
      <c r="D4" s="5" t="n">
        <v>77</v>
      </c>
    </row>
    <row r="5">
      <c r="A5" s="4" t="inlineStr">
        <is>
          <t>Charged to operating expenses</t>
        </is>
      </c>
      <c r="B5" s="6" t="n">
        <v>26</v>
      </c>
      <c r="C5" s="6" t="n">
        <v>8</v>
      </c>
      <c r="D5" s="6" t="n">
        <v>33</v>
      </c>
    </row>
    <row r="6">
      <c r="A6" s="4" t="inlineStr">
        <is>
          <t>Charged to cost of revenues</t>
        </is>
      </c>
      <c r="B6" s="4" t="inlineStr">
        <is>
          <t xml:space="preserve"> </t>
        </is>
      </c>
      <c r="C6" s="4" t="inlineStr">
        <is>
          <t xml:space="preserve"> </t>
        </is>
      </c>
      <c r="D6" s="4" t="inlineStr">
        <is>
          <t xml:space="preserve"> </t>
        </is>
      </c>
    </row>
    <row r="7">
      <c r="A7" s="4" t="inlineStr">
        <is>
          <t>Charged to tax provision</t>
        </is>
      </c>
      <c r="B7" s="4" t="inlineStr">
        <is>
          <t xml:space="preserve"> </t>
        </is>
      </c>
      <c r="C7" s="4" t="inlineStr">
        <is>
          <t xml:space="preserve"> </t>
        </is>
      </c>
      <c r="D7" s="4" t="inlineStr">
        <is>
          <t xml:space="preserve"> </t>
        </is>
      </c>
    </row>
    <row r="8">
      <c r="A8" s="4" t="inlineStr">
        <is>
          <t>Net (deductions) recovery</t>
        </is>
      </c>
      <c r="B8" s="4" t="inlineStr">
        <is>
          <t xml:space="preserve"> </t>
        </is>
      </c>
      <c r="C8" s="6" t="n">
        <v>-16</v>
      </c>
      <c r="D8" s="6" t="n">
        <v>-30</v>
      </c>
    </row>
    <row r="9">
      <c r="A9" s="4" t="inlineStr">
        <is>
          <t>Balance at end of period</t>
        </is>
      </c>
      <c r="B9" s="6" t="n">
        <v>98</v>
      </c>
      <c r="C9" s="6" t="n">
        <v>72</v>
      </c>
      <c r="D9" s="6" t="n">
        <v>80</v>
      </c>
    </row>
    <row r="10">
      <c r="A10" s="4" t="inlineStr">
        <is>
          <t>Inventory Reserve [Member]</t>
        </is>
      </c>
    </row>
    <row r="11">
      <c r="A11" s="4" t="inlineStr">
        <is>
          <t>Balance at beginning of period</t>
        </is>
      </c>
      <c r="B11" s="6" t="n">
        <v>1278</v>
      </c>
      <c r="C11" s="6" t="n">
        <v>1214</v>
      </c>
      <c r="D11" s="6" t="n">
        <v>977</v>
      </c>
    </row>
    <row r="12">
      <c r="A12" s="4" t="inlineStr">
        <is>
          <t>Charged to operating expenses</t>
        </is>
      </c>
      <c r="B12" s="4" t="inlineStr">
        <is>
          <t xml:space="preserve"> </t>
        </is>
      </c>
      <c r="C12" s="4" t="inlineStr">
        <is>
          <t xml:space="preserve"> </t>
        </is>
      </c>
      <c r="D12" s="4" t="inlineStr">
        <is>
          <t xml:space="preserve"> </t>
        </is>
      </c>
    </row>
    <row r="13">
      <c r="A13" s="4" t="inlineStr">
        <is>
          <t>Charged to cost of revenues</t>
        </is>
      </c>
      <c r="B13" s="6" t="n">
        <v>252</v>
      </c>
      <c r="C13" s="6" t="n">
        <v>178</v>
      </c>
      <c r="D13" s="6" t="n">
        <v>502</v>
      </c>
    </row>
    <row r="14">
      <c r="A14" s="4" t="inlineStr">
        <is>
          <t>Charged to tax provision</t>
        </is>
      </c>
      <c r="B14" s="4" t="inlineStr">
        <is>
          <t xml:space="preserve"> </t>
        </is>
      </c>
      <c r="C14" s="4" t="inlineStr">
        <is>
          <t xml:space="preserve"> </t>
        </is>
      </c>
      <c r="D14" s="4" t="inlineStr">
        <is>
          <t xml:space="preserve"> </t>
        </is>
      </c>
    </row>
    <row r="15">
      <c r="A15" s="4" t="inlineStr">
        <is>
          <t>Net (deductions) recovery</t>
        </is>
      </c>
      <c r="B15" s="6" t="n">
        <v>-458</v>
      </c>
      <c r="C15" s="6" t="n">
        <v>-114</v>
      </c>
      <c r="D15" s="6" t="n">
        <v>-265</v>
      </c>
    </row>
    <row r="16">
      <c r="A16" s="4" t="inlineStr">
        <is>
          <t>Balance at end of period</t>
        </is>
      </c>
      <c r="B16" s="6" t="n">
        <v>1072</v>
      </c>
      <c r="C16" s="6" t="n">
        <v>1278</v>
      </c>
      <c r="D16" s="6" t="n">
        <v>1214</v>
      </c>
    </row>
    <row r="17">
      <c r="A17" s="4" t="inlineStr">
        <is>
          <t>Valuation Allowance for Deferred Tax Assets [Member]</t>
        </is>
      </c>
    </row>
    <row r="18">
      <c r="A18" s="4" t="inlineStr">
        <is>
          <t>Balance at beginning of period</t>
        </is>
      </c>
      <c r="B18" s="6" t="n">
        <v>1669</v>
      </c>
      <c r="C18" s="6" t="n">
        <v>817</v>
      </c>
      <c r="D18" s="6" t="n">
        <v>709</v>
      </c>
    </row>
    <row r="19">
      <c r="A19" s="4" t="inlineStr">
        <is>
          <t>Charged to operating expenses</t>
        </is>
      </c>
      <c r="B19" s="4" t="inlineStr">
        <is>
          <t xml:space="preserve"> </t>
        </is>
      </c>
      <c r="C19" s="4" t="inlineStr">
        <is>
          <t xml:space="preserve"> </t>
        </is>
      </c>
      <c r="D19" s="4" t="inlineStr">
        <is>
          <t xml:space="preserve"> </t>
        </is>
      </c>
    </row>
    <row r="20">
      <c r="A20" s="4" t="inlineStr">
        <is>
          <t>Charged to cost of revenues</t>
        </is>
      </c>
      <c r="B20" s="4" t="inlineStr">
        <is>
          <t xml:space="preserve"> </t>
        </is>
      </c>
      <c r="C20" s="4" t="inlineStr">
        <is>
          <t xml:space="preserve"> </t>
        </is>
      </c>
      <c r="D20" s="4" t="inlineStr">
        <is>
          <t xml:space="preserve"> </t>
        </is>
      </c>
    </row>
    <row r="21">
      <c r="A21" s="4" t="inlineStr">
        <is>
          <t>Charged to tax provision</t>
        </is>
      </c>
      <c r="B21" s="6" t="n">
        <v>10</v>
      </c>
      <c r="C21" s="6" t="n">
        <v>852</v>
      </c>
      <c r="D21" s="6" t="n">
        <v>108</v>
      </c>
    </row>
    <row r="22">
      <c r="A22" s="4" t="inlineStr">
        <is>
          <t>Net (deductions) recovery</t>
        </is>
      </c>
      <c r="B22" s="4" t="inlineStr">
        <is>
          <t xml:space="preserve"> </t>
        </is>
      </c>
      <c r="C22" s="4" t="inlineStr">
        <is>
          <t xml:space="preserve"> </t>
        </is>
      </c>
      <c r="D22" s="4" t="inlineStr">
        <is>
          <t xml:space="preserve"> </t>
        </is>
      </c>
    </row>
    <row r="23">
      <c r="A23" s="4" t="inlineStr">
        <is>
          <t>Balance at end of period</t>
        </is>
      </c>
      <c r="B23" s="5" t="n">
        <v>1679</v>
      </c>
      <c r="C23" s="5" t="n">
        <v>1669</v>
      </c>
      <c r="D23" s="5" t="n">
        <v>8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have been prepared in accordance with accounting principles generally accepted in the United States of America
(GAAP). Principles of Consolidation The accompanying consolidated
financial statements include the accounts of Collectors Universe, Inc. and its wholly owned subsidiaries. At June 30, 2020, such
operating subsidiaries were Certified Asset Exchange, Inc. (CAE), Collectors Universe (Hong Kong) Limited, Collectors Universe
(Shanghai) Limited, Collectors Universe (Japan) Limited and Expos Unlimited, LLC. (Expos), all of which are ultimately 100% owned
by Collectors Universe, Inc. All significant inter-company accounts and transactions have been eliminated in consolidation. Reclassification Certain prior period amounts
have been reclassified to conform to the current year presentation. Use of Estimates The preparation of financial
statements in conformity with accounting principles generally accepted in the United States of America requires us to make estimates
and assumptions that can affect the reported amounts of assets and liabilities and disclosures of contingent assets and liabilities
at the dates of the financial statements and the reported amounts of revenues and expenses during the reporting periods. Actual
results from continuing operations could differ from results expected on the basis of those estimates, and such differences could
be material to our future results of operations and financial condition. Examples of such estimates that could be material include
determinations made with respect to the capitalization and recovery of software development costs, the valuation of stock-based
compensation awards and the timing of the recognition of related stock-based compensation expense, the valuation of coin and grading
consumable inventory, the amount and assessment of goodwill for impairment, the sufficiency of warranty reserves, and the provisions
or benefit for income taxes and the timing of related valuation allowances. Cash and Cash Equivalents We consider all highly
liquid investments with original maturities of three months or less at the date of purchase to be cash and cash equivalents. At June 30, 2020, substantially
all of our cash was deposited at one FDIC insured financial institution. Those deposits exceeded the bank’s FDIC insured
deposit limits by approximately $25,622,000 at June 30, 2020. Cash in overseas bank accounts was approximately $1,713,000 at June
30, 2020, of which $1,102,000 was in China. We repatriate cash back from China to the United States, as considered necessary and
in accordance with China exchange control regulations. Concentrations Credit Risks. Cash Balances. Accounts Receivable.
Customers. Suppliers Fair Value of Financial Instruments The carrying value of cash
and cash equivalents, accounts receivable, accounts payable and accrued liabilities approximate their estimated fair values due
to the short-term nature of such instruments. Leases Effective July 1, 2019
the Company adopted Accounting Standards Codification (“ASC”) 842 Accounting for Leases Note 9-Leases Revenue Recognition The core principle of ASC
606, Revenue from Contracts with Customers Our primary source of revenue
is the authentication and grading of collectibles, which represented about 90% of our consolidated revenues in the fiscal year
ended June 30, 2020. Our other sources of revenues represent the balance of our revenues which are small and individually account
for less than 5% of total revenues. In accordance with ASC
606 we recognize revenue for our main revenue streams as follows: Authentication and Grading
Revenues: Warranty
Costs Collectors Club Revenues:
Certified Coin Exchanges
Subscription Revenues: Expos Trade Show Revenue:
Advertising and Commission
Revenues: Product Sales: Contract Balances. Shipping and Handling
Costs Shipping and handling costs
incurred to process and return customer collectibles submitted to us for grading or authentication are recorded as costs of revenues,
net of amounts received from customers, in accordance with the guidance for Principals versus Agents as set out in ASC 606. Inventories Our inventories consist
primarily of (i) collectible coin inventories, and (ii) consumable supplies that we use in our authentication and grading businesses.
Collectible coin inventories are recorded at estimated market value using the specific identification method. Consumable supplies
are recorded at the lower of cost (using the first-in, first-out method) or net realizable value. Inventories are periodically
reviewed to identify slow-moving items, and an allowance for inventory loss is recognized, as necessary. The allowance for inventory
losses was $1,072,000 and $1,278,000 at June 30, 2020 and 2019, respectively. It is possible that our estimates of market value
could change in the near term due to changes in market conditions in the various collectibles markets served by the Company, which
could require us to increase that allowance. Property and Equipment Property and equipment
are stated at cost. Depreciation and amortization are provided using the straight-line method over the estimated useful lives ranging
from three to five years. Leasehold improvements are amortized over the shorter of the estimated useful lives of the improvements
or the term of the related lease. Depreciation and amortization expense are classified as part of general and administrative expenses.
Coin reference sets are non-depreciable assets. Repair and maintenance costs are expensed as incurred. Goodwill and Other
Intangible Assets The Company evaluates the
carrying value of its goodwill and certain indefinite-lived intangible assets at least annually for impairment, or more frequently
if facts and circumstances indicate that impairment may have occurred. We formally evaluate the carrying value of goodwill and
other indefinite-lived intangible assets for impairment on the anniversary date of each of the acquisitions that gave rise to the
recording of such assets or more frequently if a triggering event has occurred. We consider qualitative factors as part of the
formal evaluation of the carrying value of goodwill. If qualitative factors are not applicable and the carrying value of a “reporting
unit,” is determined to be less than the fair value of the reporting unit, there exists the possibility of impairment of
goodwill. An impairment loss of goodwill is measured by comparing the current fair value of the reporting unit to the carrying
value of the reporting unit, and, if the implied fair value of goodwill is less than the carrying value of goodwill, we would record
an impairment loss of goodwill calculated as the difference between the implied fair value and carrying values in the consolidated
statements of operations in the period in which the impairment is determined. At June 30, 2020 we recognized an impairment charge
of $458,000 for the remaining goodwill of our Expos business. Capitalized Software Software development costs
are capitalized as part of intangible assets and amortized on a straight-line basis over its useful life of three years. Through
June 30, 2020 and 2019, we had capitalized software costs of approximately $8,622,000 and $7,292,000 respectively, as capitalized
software and we recognized related accumulated amortization expense of $6,373,000 and $5,334,000, respectively. During fiscal years
2020, 2019 and 2018, the Company recorded amortization expense for capitalized software of approximately $1,039,000, $892,000,
and $701,000, respectively. Planning, training, support and maintenance costs incurred either prior to or following the implementation
phase of a project are recognized as expense in the period in which they occur. We evaluate the carrying value of capitalized software
to determine if the carrying value is impaired, and, if necessary, an impairment loss is recorded in the period in which the impairment
is determined to have occurred. Long-Lived Assets The Company regularly reviews
property and equipment and other long-lived assets, including certain identifiable intangibles, for possible impairment. This review
occurs annually, or more frequently if events or changes in circumstances indicate that the carrying amount of the asset may not
be recoverable in full. If there is an indication of impairment to property, equipment or definite lived intangible assets, then
we prepare an estimate of future undiscounted cash flows expected to result from the use of that asset and its eventual disposition.
If these cash flows are less than the carrying amount of the asset, an impairment loss would be recognized to write-down the asset
to its estimated fair value. Fair value is estimated using the present value of the future cash flows discounted at a rate commensurate
with our estimate of the business risks of the related asset. As a result of the impairment of the Expos recorded at June 30, 2011,
the tradename was determined to have a finite life and was being amortized over a period of 10 years. However, as part of the impairment
charge for Expos at June 30, 2020 we wrote down the remaining carrying value of the tradename from $28,000 to zero at June 30,
2020. Warranty Costs We offer a warranty covering
the coins and trading cards that we authenticate and grade. Under the warranty, if any coin or trading card that was previously
authenticated and graded by us is later submitted to us for re-grading and either (i) receives a lower grade upon that re-submittal
or (ii) is determined not to have been authentic, we will offer to purchase the collectible, or, in the alternative, at the customer’s
option, pay the difference in value of the item at its original grade, as compared with its lower grade. However, this warranty
is voided if the collectible, upon re-submittal to us, is not in the same tamper-evident holder in which it was placed at the time
we last graded it, or there is evidence that there was tampering with the holder. We accrue for estimated warranty costs based
on historical trends and related experience. We monitor the adequacy of our warranty reserves on an on-going basis. Net warranty
expense recognized was $462,000, $568,000 and $764,000 in fiscal 2020, 2019 and 2018, respectively. Our warranty reserves were
$698,000 and $852,000 at June 30, 2020 and 2019, respectively. Advertising Costs Advertising costs are expensed
as incurred and amounted to approximately $250,000, $260,000, and $286,000 in the fiscal years ended June 30, 2020, 2019 and 2018,
respectively. Income Taxes Deferred tax assets and
liabilities are recorded for the future consequences of events that have been recognized in the Company’s financial statements
or tax returns. Measurement of the deferred tax items is based on enacted tax laws. In the event the future consequences of differences
between financial reporting bases and tax bases of the Company’s assets or liabilities result in a deferred tax asset, we
evaluate the probability of realizing the future benefits comprising that asset and record a valuation allowance if considered
necessary. 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a fifty percent likelihood of being realized upon ultimate settlement, or else a full reserve
is established against the tax asset or a liability is recorded. Interest and penalties accrued on uncertain tax positions are
recorded as income tax expense. Foreign Currency The Company has determined
that the U.S. dollar is the functional currency for its French branch office and its Hong Kong, Japan and China subsidiaries. Based
on this determination, the Company’s foreign operations are re-measured by reflecting the financial results of those foreign
operations as if they had taken place within a U.S. dollar-based economic environment. Fixed assets and other non-monetary assets
and liabilities are re-measured from foreign currencies to U.S. dollars at historical exchange rates; whereas cash, accounts receivable
and other monetary assets and liabilities are re-measured at current exchange rates. Gains and losses resulting from those re-measurements,
which are included in income for the respective current periods, were not material. Stock-Based Compensation Stock-based compensation
expense is measured at the grant date fair value of an equity-incentive award and is recognized as expense over the employee or
non-employee director’s requisite service period, which is generally the vesting period of the award. However, if the vesting
of a stock-based compensation award is subject to satisfaction of a performance goal or condition, the stock-based compensation
expense is recognized if, and when, (i) performance goals have been established and (ii) it is determined that the achievement
of the performance requirement or condition (and therefore the vesting of the award) has become probable. If stock-based compensation
is recognized due to a determination that a performance goal or condition is probable of being achieved, but it is subsequently
determined that the performance goal or condition was not met in the expected vesting period, then if the shares can vest in future
periods, we will extend the period over which the remaining expense would be recognized. If the award ultimately fails to vest,
or management conclude that it is not probable the shares will vest, then all previously recognized expense with respect to the
performance condition would be reversed. Net Income Per Share Basic net income per share
is computed by dividing net income attributable to common stockholders by the weighted-average number of common shares outstanding
during the periods presented. Diluted net income per share is computed by dividing net income attributable to common stockholders
by the weighted-average number of common and common equivalent shares outstanding during the period presented assuming the vesting
of all outstanding restricted shares. However, anti-dilutive restricted shares and performance based restricted shares, for which
the performance goal has not been achieved at the end of the period are disregarded. The following table sets
forth the computation of basic and diluted net income (loss) per common share (in thousands except per share data):
Year Ended June 30,
2020 2019 2018
Income from continuing operations $ 10,786 $ 9,977 $ 6,132
Income (loss) from discontinued operations (net of income taxes) - - 104
Net income $ 10,786 $ 9,977 $ 6,236
Net income per basic share:
From continuing operations $ 1.20 $ 1.12 $ 0.71
From discontinued operations (net of income taxes) - - 0.01
Net income per share $ 1.20 $ 1.12 $ 0.72
Net income per diluted share:
From continuing operations $ 1.19 $ 1.11 $ 0.70
From discontinued operations (net of income taxes) - - 0.01
Net income per share $ 1.19 $ 1.11 $ 0.71
Weighted-average shares outstanding:
Basic 8,984 8,937 8,662
Effect of dilutive shares 84 33 155
Diluted 9,068 8,970 8,817 There were approximately
21,000 and 5,000 anti-dilutive restricted shares excluded from the computation of diluted income per share at June 30, 2020 and
2019, respectively. At June 30, 2020 and 2019
approximately 52,000, 30,000 and 40,000 performance-based restricted shares were excluded from the computation of diluted earnings
per share, respectively, because we had not reached the performance goals for those shares to vest. Recent Accounting
Pronouncements In June 2016, the FASB
issued Accounting Standards Update 2016-13, Financial Instruments-Credit Losses (Topic 326): Measurement of Credit Losses on
Financial Instrument. In January 2017, the FASB
issued ASU No. 2017-04, Intangibles-Goodwill and Other (Topic 350): Simplifying the Test for Goodwill Impair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0</t>
        </is>
      </c>
    </row>
    <row r="3">
      <c r="A3" s="3" t="inlineStr">
        <is>
          <t>Inventory Disclosure [Abstract]</t>
        </is>
      </c>
    </row>
    <row r="4">
      <c r="A4" s="4" t="inlineStr">
        <is>
          <t>Inventories</t>
        </is>
      </c>
      <c r="B4" s="4" t="inlineStr">
        <is>
          <t>3. Inventories Inventories consist of
the following at June 30 (in thousands):
2020 2019
Coins $ 195 $ 173
Grading raw materials consumable inventory 3,389 3,070
3,584 3,243
Less inventory reserve (1,072 ) (1,278 )
$ 2,512 $ 1,965 The inventory reserve represents
a valuation allowance on certain items of our coins inventory based on the current market value of those coins and for our consumables
inventories, based upon our review of the expected future usage of that inventory. Estimated market values
of coins can be subjective and can vary depending on market conditions for precious metals, the number of qualified buyers for
a particular coin and the uniqueness and special features of a particular co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03:16Z</dcterms:created>
  <dcterms:modified xmlns:dcterms="http://purl.org/dc/terms/" xmlns:xsi="http://www.w3.org/2001/XMLSchema-instance" xsi:type="dcterms:W3CDTF">2020-08-26T16:03:16Z</dcterms:modified>
</cp:coreProperties>
</file>